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Inventories"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Property and Equipment" sheetId="13" state="visible" r:id="rId13"/>
    <sheet xmlns:r="http://schemas.openxmlformats.org/officeDocument/2006/relationships" name="Stockholders'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Convertible Note Payable" sheetId="17" state="visible" r:id="rId17"/>
    <sheet xmlns:r="http://schemas.openxmlformats.org/officeDocument/2006/relationships" name="Long Term Debt" sheetId="18" state="visible" r:id="rId18"/>
    <sheet xmlns:r="http://schemas.openxmlformats.org/officeDocument/2006/relationships" name="Fair Value" sheetId="19" state="visible" r:id="rId19"/>
    <sheet xmlns:r="http://schemas.openxmlformats.org/officeDocument/2006/relationships" name="Financing Obligation Arising fr" sheetId="20" state="visible" r:id="rId20"/>
    <sheet xmlns:r="http://schemas.openxmlformats.org/officeDocument/2006/relationships" name="Leases" sheetId="21" state="visible" r:id="rId21"/>
    <sheet xmlns:r="http://schemas.openxmlformats.org/officeDocument/2006/relationships" name="Equity-Based Compensation (Tabl"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Property and Equipment (Tables)" sheetId="25" state="visible" r:id="rId25"/>
    <sheet xmlns:r="http://schemas.openxmlformats.org/officeDocument/2006/relationships" name="Fair Value (Tables)" sheetId="26" state="visible" r:id="rId26"/>
    <sheet xmlns:r="http://schemas.openxmlformats.org/officeDocument/2006/relationships" name="Financing Obligation Arising _2" sheetId="27" state="visible" r:id="rId27"/>
    <sheet xmlns:r="http://schemas.openxmlformats.org/officeDocument/2006/relationships" name="Business and Basis of Present_2" sheetId="28" state="visible" r:id="rId28"/>
    <sheet xmlns:r="http://schemas.openxmlformats.org/officeDocument/2006/relationships" name="Net Loss Per Share (Details Nar" sheetId="29" state="visible" r:id="rId29"/>
    <sheet xmlns:r="http://schemas.openxmlformats.org/officeDocument/2006/relationships" name="Equity-Based Compensation (Deta" sheetId="30" state="visible" r:id="rId30"/>
    <sheet xmlns:r="http://schemas.openxmlformats.org/officeDocument/2006/relationships" name="Equity-Based Compensation - Sch" sheetId="31" state="visible" r:id="rId31"/>
    <sheet xmlns:r="http://schemas.openxmlformats.org/officeDocument/2006/relationships" name="Equity-Based Compensation - S_2" sheetId="32" state="visible" r:id="rId32"/>
    <sheet xmlns:r="http://schemas.openxmlformats.org/officeDocument/2006/relationships" name="Inventories (Details Narrative)" sheetId="33" state="visible" r:id="rId33"/>
    <sheet xmlns:r="http://schemas.openxmlformats.org/officeDocument/2006/relationships" name="Marketable Securities (Details " sheetId="34" state="visible" r:id="rId34"/>
    <sheet xmlns:r="http://schemas.openxmlformats.org/officeDocument/2006/relationships" name="Marketable Securities - Schedul" sheetId="35" state="visible" r:id="rId35"/>
    <sheet xmlns:r="http://schemas.openxmlformats.org/officeDocument/2006/relationships" name="Accrued Expenses - Schedule of "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Stockholders' Equity (Details N" sheetId="39" state="visible" r:id="rId39"/>
    <sheet xmlns:r="http://schemas.openxmlformats.org/officeDocument/2006/relationships" name="Convertible Note Payable (Detai" sheetId="40" state="visible" r:id="rId40"/>
    <sheet xmlns:r="http://schemas.openxmlformats.org/officeDocument/2006/relationships" name="Long Term Debt (Details Narrati" sheetId="41" state="visible" r:id="rId41"/>
    <sheet xmlns:r="http://schemas.openxmlformats.org/officeDocument/2006/relationships" name="Fair Value (Details Narrative)" sheetId="42" state="visible" r:id="rId42"/>
    <sheet xmlns:r="http://schemas.openxmlformats.org/officeDocument/2006/relationships" name="Fair Value - Schedule of Assump" sheetId="43" state="visible" r:id="rId43"/>
    <sheet xmlns:r="http://schemas.openxmlformats.org/officeDocument/2006/relationships" name="Fair Value - Schedule of Range " sheetId="44" state="visible" r:id="rId44"/>
    <sheet xmlns:r="http://schemas.openxmlformats.org/officeDocument/2006/relationships" name="Fair Value - Schedule of Assets" sheetId="45" state="visible" r:id="rId45"/>
    <sheet xmlns:r="http://schemas.openxmlformats.org/officeDocument/2006/relationships" name="Fair Value - Schedule of Change" sheetId="46" state="visible" r:id="rId46"/>
    <sheet xmlns:r="http://schemas.openxmlformats.org/officeDocument/2006/relationships" name="Financing Obligation Arising _3" sheetId="47" state="visible" r:id="rId47"/>
    <sheet xmlns:r="http://schemas.openxmlformats.org/officeDocument/2006/relationships" name="Financing Obligation Arising _4" sheetId="48" state="visible" r:id="rId48"/>
    <sheet xmlns:r="http://schemas.openxmlformats.org/officeDocument/2006/relationships" name="Leases (Details Narrative)" sheetId="49" state="visible" r:id="rId49"/>
  </sheets>
  <definedNames/>
  <calcPr calcId="124519" fullCalcOnLoad="1"/>
</workbook>
</file>

<file path=xl/sharedStrings.xml><?xml version="1.0" encoding="utf-8"?>
<sst xmlns="http://schemas.openxmlformats.org/spreadsheetml/2006/main" uniqueCount="625">
  <si>
    <t>Document and Entity Information - shares</t>
  </si>
  <si>
    <t>9 Months Ended</t>
  </si>
  <si>
    <t>Sep. 30, 2019</t>
  </si>
  <si>
    <t>Nov. 12, 2019</t>
  </si>
  <si>
    <t>Document And Entity Information</t>
  </si>
  <si>
    <t>Entity Registrant Name</t>
  </si>
  <si>
    <t>AIM ImmunoTech Inc.</t>
  </si>
  <si>
    <t>Entity Central Index Key</t>
  </si>
  <si>
    <t>0000946644</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Unaudited) - USD ($) $ in Thousands</t>
  </si>
  <si>
    <t>Dec. 31, 2018</t>
  </si>
  <si>
    <t>Current assets:</t>
  </si>
  <si>
    <t>Cash and cash equivalents</t>
  </si>
  <si>
    <t>Marketable securities</t>
  </si>
  <si>
    <t>Funds receivable from sale of New Jersey net operating loss</t>
  </si>
  <si>
    <t xml:space="preserve"> </t>
  </si>
  <si>
    <t>Accounts receivable</t>
  </si>
  <si>
    <t>Prepaid expenses and other current assets</t>
  </si>
  <si>
    <t>Total current assets</t>
  </si>
  <si>
    <t>Property and equipment, net</t>
  </si>
  <si>
    <t>Right of use assets, net</t>
  </si>
  <si>
    <t>Patent and trademark rights, net</t>
  </si>
  <si>
    <t>Other assets</t>
  </si>
  <si>
    <t>Total assets</t>
  </si>
  <si>
    <t>Current liabilities:</t>
  </si>
  <si>
    <t>Accounts payable</t>
  </si>
  <si>
    <t>Accrued expenses</t>
  </si>
  <si>
    <t>Convertible note payable</t>
  </si>
  <si>
    <t>Current portion of operating lease liabilities</t>
  </si>
  <si>
    <t>Current portion of financing obligation</t>
  </si>
  <si>
    <t>Total current liabilities</t>
  </si>
  <si>
    <t>Long-term liabilities:</t>
  </si>
  <si>
    <t>Operating lease obligation</t>
  </si>
  <si>
    <t>Promissory Note</t>
  </si>
  <si>
    <t>Financing obligation arising from sale leaseback transaction (Note 14)</t>
  </si>
  <si>
    <t>Redeemable warrants</t>
  </si>
  <si>
    <t>Commitments and contingencies</t>
  </si>
  <si>
    <t>Stockholders' equity:</t>
  </si>
  <si>
    <t>Preferred stock, par value $0.01 per share, authorized 5,000,000</t>
  </si>
  <si>
    <t>Common stock, par value $0.001 per share, authorized 350,000,000 shares; issued and outstanding 6,097,293 and 1,107,607, respectively</t>
  </si>
  <si>
    <t>Additional paid-in capital</t>
  </si>
  <si>
    <t>Accumulated other comprehensive income (loss)</t>
  </si>
  <si>
    <t>Accumulated deficit</t>
  </si>
  <si>
    <t>Total stockholders' equity</t>
  </si>
  <si>
    <t>Total liabilities and stockholders' equity</t>
  </si>
  <si>
    <t>Series B Convertible Preferred Stock [Member]</t>
  </si>
  <si>
    <t>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anding</t>
  </si>
  <si>
    <t>Consolidated Statements of Comprehensive Loss (Unaudited) - USD ($) $ in Thousands</t>
  </si>
  <si>
    <t>3 Months Ended</t>
  </si>
  <si>
    <t>Sep. 30, 2018</t>
  </si>
  <si>
    <t>Revenues:</t>
  </si>
  <si>
    <t>Total revenues</t>
  </si>
  <si>
    <t>Costs and expenses:</t>
  </si>
  <si>
    <t>Production costs</t>
  </si>
  <si>
    <t>Research and development</t>
  </si>
  <si>
    <t>General and administrative</t>
  </si>
  <si>
    <t>Total costs and expenses</t>
  </si>
  <si>
    <t>Operating loss</t>
  </si>
  <si>
    <t>Interest and other income</t>
  </si>
  <si>
    <t>Interest expense and other finance costs</t>
  </si>
  <si>
    <t>Debt discount associated with extinguished debt</t>
  </si>
  <si>
    <t>Convertible note valuation adjustment</t>
  </si>
  <si>
    <t>Settlement of litigation</t>
  </si>
  <si>
    <t>Redeemable warrants valuation adjustment</t>
  </si>
  <si>
    <t>Gain on sale of building</t>
  </si>
  <si>
    <t>Gain (loss) on sale of marketable securities</t>
  </si>
  <si>
    <t>Net loss</t>
  </si>
  <si>
    <t>Other comprehensive income (loss):</t>
  </si>
  <si>
    <t>Reclassification adjustments for loss on sales of marketable securities</t>
  </si>
  <si>
    <t>Unrealized loss on marketable securities</t>
  </si>
  <si>
    <t>Net comprehensive loss</t>
  </si>
  <si>
    <t>Basic and diluted loss per share</t>
  </si>
  <si>
    <t>Weighted average shares outstanding, basic and diluted</t>
  </si>
  <si>
    <t>United States [Member]</t>
  </si>
  <si>
    <t>Clinical treatment programs</t>
  </si>
  <si>
    <t>Europe [Member]</t>
  </si>
  <si>
    <t>Consolidated Statement of Changes in Stockholders' Equity (Unaudited) - USD ($) $ in Thousands</t>
  </si>
  <si>
    <t>Series B Preferred [Member]</t>
  </si>
  <si>
    <t>Common Stock [Member]</t>
  </si>
  <si>
    <t>Additional Paid-In Capital [Member]</t>
  </si>
  <si>
    <t>Accumulated Other Comprehensive Income (Loss) [Member]</t>
  </si>
  <si>
    <t>Accumulated Deficit [Member]</t>
  </si>
  <si>
    <t>Total</t>
  </si>
  <si>
    <t>Balance at Dec. 31, 2017</t>
  </si>
  <si>
    <t>Balance, shares at Dec. 31, 2017</t>
  </si>
  <si>
    <t>Equity-based compensation</t>
  </si>
  <si>
    <t>Equity-based compensation, shares</t>
  </si>
  <si>
    <t>Warrants issued for building sale leaseback</t>
  </si>
  <si>
    <t>Convertible note originations shares</t>
  </si>
  <si>
    <t>Convertible note originations shares, shares</t>
  </si>
  <si>
    <t>Common stock issuance, net of offering costs</t>
  </si>
  <si>
    <t>Common stock issuance, net of offering costs, shares</t>
  </si>
  <si>
    <t>Common stock issued to settle accounts payable</t>
  </si>
  <si>
    <t>Common stock issued to settle accounts payable, shares</t>
  </si>
  <si>
    <t>Convertible debt</t>
  </si>
  <si>
    <t>Net comprehensive income (loss)</t>
  </si>
  <si>
    <t>Balance at Sep. 30, 2018</t>
  </si>
  <si>
    <t>Balance, shares at Sep. 30, 2018</t>
  </si>
  <si>
    <t>Balance at Dec. 31, 2018</t>
  </si>
  <si>
    <t>Balance, shares at Dec. 31, 2018</t>
  </si>
  <si>
    <t>Deemed dividends</t>
  </si>
  <si>
    <t>Common stock issuance, net of costs</t>
  </si>
  <si>
    <t>Common stock issuance, net of costs, shares</t>
  </si>
  <si>
    <t>Convertible debt, shares</t>
  </si>
  <si>
    <t>Shares issued to pay accounts payable</t>
  </si>
  <si>
    <t>Shares issued to pay accounts payable, shares</t>
  </si>
  <si>
    <t>Series B preferred shares issued, net of offering costs</t>
  </si>
  <si>
    <t>Series B preferred shares converted to common shares</t>
  </si>
  <si>
    <t>Series B preferred shares converted to common shares, shares</t>
  </si>
  <si>
    <t>Balance at Sep. 30, 2019</t>
  </si>
  <si>
    <t>Balance, shares at Sep. 30, 2019</t>
  </si>
  <si>
    <t>Consolidated Statements of Cash Flows (Unaudited) - USD ($) $ in Thousands</t>
  </si>
  <si>
    <t>Cash flows from operating activities:</t>
  </si>
  <si>
    <t>Adjustments to reconcile net loss to net cash used in operating activities:</t>
  </si>
  <si>
    <t>Depreciation of property and equipment</t>
  </si>
  <si>
    <t>Fair value of convertible note adjustment</t>
  </si>
  <si>
    <t>Change in convertible debt - refinancing</t>
  </si>
  <si>
    <t>Extinguishment of convertible note</t>
  </si>
  <si>
    <t>Amortization of patent, trademark rights</t>
  </si>
  <si>
    <t>Changes in ROU assets</t>
  </si>
  <si>
    <t>Realized (gain) loss on sale of marketable securities</t>
  </si>
  <si>
    <t>Amortization of finance and debt issuance costs</t>
  </si>
  <si>
    <t>Change in assets and liabilities:</t>
  </si>
  <si>
    <t>Accounts and other receivables</t>
  </si>
  <si>
    <t>Lease liability</t>
  </si>
  <si>
    <t>Net cash used in operating activities</t>
  </si>
  <si>
    <t>Cash flows from investing activities:</t>
  </si>
  <si>
    <t>Proceeds from sale of marketable securities</t>
  </si>
  <si>
    <t>Purchase of short-term marketable securities</t>
  </si>
  <si>
    <t>Purchase of property and equipment</t>
  </si>
  <si>
    <t>Proceeds from sale of building</t>
  </si>
  <si>
    <t>Purchase of patent and trademark rights</t>
  </si>
  <si>
    <t>Net cash (used in) provided by investing activities</t>
  </si>
  <si>
    <t>Cash flows from financing activities:</t>
  </si>
  <si>
    <t>Proceeds from lease financing obligation</t>
  </si>
  <si>
    <t>Finance and debt issuance costs</t>
  </si>
  <si>
    <t>Financing obligation payments</t>
  </si>
  <si>
    <t>Proceeds from note payable, net of issuance costs</t>
  </si>
  <si>
    <t>Payoff of mortgage note payable</t>
  </si>
  <si>
    <t>Security deposits paid</t>
  </si>
  <si>
    <t>Proceeds from sale of stock, net of issuance costs</t>
  </si>
  <si>
    <t>Net cash provided by financing activities</t>
  </si>
  <si>
    <t>Net increase in cash and cash equivalents</t>
  </si>
  <si>
    <t>Cash and cash equivalents at beginning of period</t>
  </si>
  <si>
    <t>Cash and cash equivalents at end of period</t>
  </si>
  <si>
    <t>Supplemental disclosures of non-cash investing and financing cash flow information:</t>
  </si>
  <si>
    <t>Unrealized gain on marketable securities</t>
  </si>
  <si>
    <t>Stock issued to settle accounts payable</t>
  </si>
  <si>
    <t>Conversion of note payable in shares</t>
  </si>
  <si>
    <t>Conversion of series B preferred</t>
  </si>
  <si>
    <t>Operating Lease - Right of Use Assets</t>
  </si>
  <si>
    <t>Business and Basis of Presentation</t>
  </si>
  <si>
    <t>Organization, Consolidation and Presentation of Financial Statements [Abstract]</t>
  </si>
  <si>
    <t>Note
1: Business and Basis of Presentation AIM
ImmunoTech Inc. and its subsidiaries (collectively, “AIM”, “Company”, “we” or “us”)
are an immuno-pharma company headquartered in Ocala, Florida and focused on the research and development of therapeutics to treat
multiple types of cancers, as well as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include Ampligen® (rintatolimod), a first-in-class drug of large macromolecular RNA (ribonucleic acid) molecules,
and Alferon N Injection® (interferon alfa-N3). A first-in-class drug also known as a new molecular entity, is a drug that
contains an active moiety that has not been approved by the FDA or marketed in the US. AIM
received approval of our NDA from ANMAT for commercial sale of rintatolimod (U.S. tradename: Ampligen®) in the Argentine Republic
for the treatment of severe Chronic Fatigue Syndrome (CFS) in 2016. The product will be marketed by GP Pharm, our commercial partner
in Latin America. In September 2019, AIM received clearance from the FDA to ship Ampligen to Argentina for the commercial launch
and subsequent sales. Commercialization in Argentina will require GP Pharm to establish disease awareness, medical education, creation
of an appropriate reimbursement level, and design of marketing strategies. AIM
is committed to a focused business plan oriented toward finding senior co-development partners with the capital and expertise needed
to commercialize the many potential therapeutic aspects of our drug, Ampligen, and our approved drug, Alferon N Injection. Lastly,
the Company plans to access the public equity markets to raise further capital.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18 and 2017, contained in the Company’s Annual Report on Form 10-K for the year ended December
31, 2018 filed on April 1, 2019. On
May 29, 2019, the Company’s stockholders approved an amendment to the Company’s Certificate of Incorporation to effect
a reverse stock split at a ratio in the range of 1-for-20 to 1-for-50. The Company’s Board of Directors approved the implementation
of the reverse stock split at a ratio 1-for-44 which took effect on June 10, 2019. All share and per share amounts for prior periods
have been revised to give retroactive effect to this reverse stock split.</t>
  </si>
  <si>
    <t>Net Loss Per Share</t>
  </si>
  <si>
    <t>Earnings Per Share [Abstract]</t>
  </si>
  <si>
    <t>Note
2: Net Loss Per Share Basic
and diluted net loss per share is computed using the weighted average number of shares of common stock outstanding during
the period. Equivalent common shares, consisting of stock options and warrants which amounted to 5,893,040 and 10,495 for the
three months ended September 30, 2019 and 2018, respectively; and 6,733,420 and 474,219 shares for the nine months ended
September 30, 2019 and 2018, respectively, are excluded from the calculation of diluted net loss per share since their effect
is anti-dilutive.</t>
  </si>
  <si>
    <t>Equity-Based Compensation</t>
  </si>
  <si>
    <t>Share-based Payment Arrangement [Abstract]</t>
  </si>
  <si>
    <t>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39,267 and 75,520 options
granted in the nine months ended September 30, 2019 and 2018, respectively. Stock
option for employees’ activity during the nine months ended September 30, 2019 is as follows: Stock
option activity for employees:
Number of
Weighted Exercise Price
Weighted Average Remaining Contractual Term (Years)
Aggregate Intrinsic Value
Outstanding January 1, 2019 116,150 $ 33.00 9.01 $ —
Granted 27,570 9.68 — —
Forfeited — — — —
Expired — — — —
Outstanding September 30, 2019 143,720 $ 28.60 8.49 $ —
Vested and expected to vest September 30, 2019 143,720 $ 28.60 8.49 $ —
Exercisable September 30, 2019 94,246 $ 26.84 7.57 $ — Unvested
stock option activity for employees:
Number
of Options
Weighted Average Exercise Price
Weighted Average Remaining Contractual Term (Years)
Aggregate Intrinsic Value
Unvested January 1, 2019 75,129 $ 14.08 9.31 $ —
Granted 27,570 9.68 — —
Vested (53,225 ) 11.88 — —
Unvested September 30, 2019 49,474 $ 14.08 9.06 $ — Stock
option activity for non-employees:
Number of Weighted Weighted Aggregate
Outstanding January 1, 2019 55,129 $ 29.92 8.55 $ —
Granted 11,697 9.68 — —
Forfeited — — — —
Expired (38 ) 380.16 — —
Outstanding September 30, 2019 66,788 $ 25.96 8.39 $ —
Vested and expected to vest September 30, 2019 66,788 $ 25.96 8.39 $ —
Exercisable September 30, 2019 38,716 $ 40.92 7.82 $ — Unvested
stock option activity for non-employees:
Number of Options
Weighted Average Exercise Price
Weighted Average Remaining Contractual Term (Years)
Aggregate Intrinsic Value
Unvested January 1, 2019 35,262 $ 13.64 8.84 $ —
Granted 11,697 9.68 — —
Expired 38 380.16 — —
Vested (18,925 ) 13.64 — —
Unvested September 30, 2019 28,072 $ 12.32 8.26 $ — Stock-based
compensation expense was approximately $649,000 and $751,000 for the nine months ended September 30, 2019 and 2018 resulting in
an increase in general and administrative expenses, respectively. As
of September 30, 2019, and 2018, respectively, there was approximately $877,000 and $1,145,000 of unrecognized equity-based compensation
cost related to options granted under the Equity Incentive Plan.</t>
  </si>
  <si>
    <t>Inventories</t>
  </si>
  <si>
    <t>Inventory Disclosure [Abstract]</t>
  </si>
  <si>
    <t>Note
4: Inventories The
Company uses the lower of first-in, first-out (“FIFO”) cost or net realizable value method of accounting for inventory. Commercial
sales of Alferon in the U.S. will not resume until new batches of commercial filled and finished product are produced and released
by the U.S. Food and Drug Administration (“FDA”). While the facility is approved by the FDA under the Biologics License
Application (“BLA”) for Alferon, this status will need to be reaffirmed by an FDA pre-approval inspection. The Company
will also need the FDA’s approval to release commercial product once it has submitted satisfactory stability and quality
release data. Currently, the manufacturing process is on hold and there is no definitive timetable to have the facility back online.
The Company estimates it will need approximately $10,000,000 to commence the manufacturing process. Due to the Company extending
the timeline of Alferon production to in excess of one year, the Company reclassified Alferon work in process inventory of $1,095,000
to other assets within our balance sheet as of December 31, 2018 and 2017 and due to the high cost estimates to bring the facility
back online. The above estimated cost includes additional funds needed for the revalidation process in the Company’s facility
to initiate commercial manufacturing, thereby readying itself for an FDA Pre-Approval Inspection. If the Company is unable to gain
the necessary FDA approvals related to the manufacturing process and/or final product of new Alferon inventory, its operations
most likely will be materially and/or adversely affected. Considering these contingencies, there can be no assurances that the
approved Alferon N Injection product will be returned to production on a timely basis, if at all, or that if and when it is again
made commercially available, it will return to prior sales levels. The
Alferon work in process is currently compliant with our internal protocols and is stored in a controlled state. All of these factors
contribute to the potential sale of the Alferon work in process, after validation lots have been produced and including a successful
pre-approval inspection.</t>
  </si>
  <si>
    <t>Marketable Securities</t>
  </si>
  <si>
    <t>Marketable Securities [Abstract]</t>
  </si>
  <si>
    <t>Note
5: Marketable Securities Marketable
securities consist of mutual funds. For the nine months ended September 30, 2019 and December 31, 2018, it was determined that
none of the marketable securities had other-than-temporary impairments. At September 30, 2019 and December 31, 2018, all securities
were classified as available for sale investments and were measured as Level 1 instruments of the fair value measurements standard
(see Note 13: Fair Value). Securities
classified as available for sale consisted of: September
30, 2019
Securities
Amortized Cost
Gross Unrealized Gains
Gross Unrealized Losses
Fair Value
Short-Term Investments
Mutual Funds $ 2,113 $ 1 $ — $ 2,114 $ 2,114
Totals $ 2,113 $ 1 $ — $ 2,114 $ 2,114 December
31, 2018 (in thousands)
Securities
Amortized Cost
Gross Unrealized Gains
Gross Unrealized Losses
Fair Value
Short-Term Investments
Mutual Funds $ 1,529 $ — $ (3 ) $ 1,526 $ 1,526
Totals $ 1,529 $ — $ (3 ) $ 1,526 $ 1,526 There
were no investments with continuous unrealized losses for less than 12 months and 12 months or greater at September 30, 2019 and
December 31, 2018.</t>
  </si>
  <si>
    <t>Accrued Expenses</t>
  </si>
  <si>
    <t>Payables and Accruals [Abstract]</t>
  </si>
  <si>
    <t xml:space="preserve">Note
6: Accrued Expenses Accrued
expenses consist of the following:
(in thousands)
September 30, 2019 December 31, 2018
Compensation $ 485 $ 613
Professional fees 111 83
Clinical trial expenses 7 7
Other expenses 430 302
$ 1,033 $ 1,005 </t>
  </si>
  <si>
    <t>Property and Equipment</t>
  </si>
  <si>
    <t>Property, Plant and Equipment [Abstract]</t>
  </si>
  <si>
    <t>Note
7: Property and Equipment
(in thousands)
September 30, 2019 December 31, 2018
Land, buildings and improvements $ 10,547 $ 10,547
Furniture, fixtures, and equipment 5,112 5,045
Total property and equipment 15,659 15,592
Less: accumulated depreciation (8,367 ) (7,810 )
Property and equipment, net $ 7,292 $ 7,782 Property
and equipment are recorded at cost. Depreciation is computed using the straight-line method over the estimated useful lives of
the respective assets, ranging from three to thirty-nine years. On
March 16, 2018, the Company sold land and a building for $4,080,000 and concurrently entered into an agreement to lease the property
back for ten years. The lease payments are initially $408,000 per year for two years through March 31, 2020 and will escalate in
subsequent years. (See Note 14 – Financing Obligation Arising from Sale Leaseback Transaction for more details on the sale
leaseback of the property and equipment). In
February 2018, the Company sold the building located adjacent to its manufacturing facility located at 5 Jules Lane, New Brunswick,
New Jersey to an unaffiliated party. The purchase price was $1,050,000 and the Company netted $963,000 in cash.</t>
  </si>
  <si>
    <t>Stockholders' Equity</t>
  </si>
  <si>
    <t>Equity [Abstract]</t>
  </si>
  <si>
    <t>Note
8: Stockholders’ Equity (a) Preferred
Stock The
Company is authorized to issue 5,000,000 shares of $0.01 par value preferred stock with such designations, rights and preferences
as may be determined by the Board of Directors. Of our authorized preferred stock, 250,000 shares have been designated as Series
A Junior Participating Preferred Stock and 8,000 shares have been designated as Series B Convertible Preferred Stock. The Series
B Convertible Preferred Stock has a stated value $1,000 per share. The
Company is authorized to issue 8,000 Series B Convertible Preferred Stock, no par value, stated value $1,000 per share. As of September
30, 2019, the Company had 783 shares of Series B Convertible Preferred Stock outstanding. Each such Preferred Share is convertible
into 114 shares of common stock. Pursuant
to a registration statement relating to a rights offering declared effective by the SEC on February 14, 2019, AIM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1,000 per unit, consisting of one share of Series B Convertible Preferred Stock with a face
value of $1,000 (and immediately convertible into common stock at an assumed conversion price of $8.80) and 114 warrants with an
assumed exercise price of $8.80. The warrants are exercisable for five years after the date of issuance. The net proceeds realized
from the rights offering were approximately $5.3 million. During the nine months ending September 30, 2019 4,529 shares of Series
B Convertible Preferred Stock were converted into common stock. (b) Common
Stock The
Company is authorized to issue 350,000,000 shares of $0.001 par value common stock with specific limitations and restrictions on
the usage of 8,000,000 of the 350,000,000 authorized shares. In
August 2016, the Company effected a 12-to-1 reverse stock split of the outstanding shares, in order to become compliant with the
NYSE regulations. This did not affect the number of authorized shares. On
September 6, 2016, we entered into a Securities Purchase Agreement (the “September Purchase Agreement”) with certain
investors for the sale by us of 75,758 shares of our common stock registered under our S-3 shelf registration statement on at a
purchase price of $66.00 per share. Concurrently with the sale of the common stock, pursuant to the September Purchase Agreement,
we also sold unregistered warrants to purchase 56,818 shares of common stock for aggregate gross proceeds of $5,000,000. Subject
to certain ownership limitations, the warrants are initially exercisable six-month after issuance at an exercise price equal to
$88.00 per share of common stock, subject to adjustments as provided under the terms of the warrants. The warrants are exercisable
for five years from the initial exercise date. Pursuant to an engagement agreement, we paid our placement agent an aggregate fee
equal to 7% of the gross proceeds received by us from the sale of the securities in the offering and granted to our placement agent
or its designees warrants to purchase up to 5% of the aggregate number of shares sold in the transactions amounting to 3,788 unregistered
warrants. The placement agent warrants have substantially the same terms as the investor warrants, except that the placement agent
warrants will expire on September 1, 2021 and have an exercise price equal to $82.50 per share of common stock. On
February 1, 2017, we entered into Securities Purchase Agreements (each, a “February Purchase Agreement”) with certain
investors for the sale by us of 41,322 shares of our common stock at a purchase price of $24.50 per share. Concurrently with the
sale of the common stock, pursuant to the February Purchase Agreement, we also sold unregistered warrants to purchase 30,992 shares
of common stock for aggregate gross proceeds of approximately $1,000,000. The warrants have an exercise price of $33.00 per share,
are exercisable six months after issuance, and will expire five years from the initial exercise date. Pursuant to an engagement
agreement, we paid our placement agent an aggregate fee equal to 7% of the gross proceeds received by us from the sale of the securities
in the offering and granted to our placement agent or its designees warrants to purchase up to 5% of the aggregate number of shares
sold in the transactions amounting to 2,066 unregistered warrants. The placement agent warrants have substantially the same terms
as the investor warrants, except that the placement agent warrants will expire on February 1, 2022 and have an exercise price equal
to $30.25 per share of common stock. The Company subsequently registered the shares issuable upon exercise of the warrants on Form
S-1. The
Board of Directors approved up to $500,000 for all directors, officers and employees to buy Company shares from the Company at
the market price. As of the last issuance dated November 5, 2018, the Company had issued all the authorized shares for this program
(23 shares) at prices between $8.80 and $30.36 per share directly to executives and employees, for $373,852 in a series of private
transactions pursuant to stock purchase agreements. On
June 1, 2017, the exercise price of Warrants issued in September 2016 was changed to $22.00. As a result, the warrant holders exercised
these Warrants and purchased 53,864 shares of Company common stock. The Company realized net proceeds of $1,055,000 from this exercise.
In conjunction with the foregoing, the Company also issued 53,864 series A warrants with an exercise price of $26.40 per share,
an initial exercise date of December 1, 2017 and expiring March 6, 2022 (the “Series A Warrants”) and 172,364 series
B warrants with exercise price of $26.40, an initial exercise date December 1, 2017 per share and expiring March 1, 2018. The foregoing
transactions are hereinafter referred to as the “Exchange Transaction”. In addition, on July 10, 2017, the warrant
holders exercised the remaining 2,955 warrants issued in September 2016 and purchased 2,955 shares of common stock. The Company
realized net proceeds of $65,000 from this exercise. In conjunction with the foregoing the Company issued 2,955 Series A Warrants
and 9,455 Series B Warrants (with an exercise price of $26.40 and an initial exercise date January 10, 2018 on the three-month
anniversary of the of the initial exercise date). Pursuant
to an engagement agreement, the Company paid its placement agent an aggregate fee equal to 7% and 10.5%, respectively, of the gross
proceeds received by the Company from the sale of the securities in the offerings and granted to its placement agent or its designees
warrants to purchase up to 5% of the aggregate number of shares sold in the transactions amounting to 3,788 and 2,449, respectively,
unregistered warrants. The placement agent warrants have substantially the same terms as the investor warrants, except that the
3,788 placement agent warrants issued in September 2017 will expire September 1, 2021 and have an exercise price equal to $82.50
per share of common stock and the 2,449 placement agent warrants issued in June 2017 will expire June 1, 2022 and have an exercise
price of $27.50. On
August 23, 2017, the Holders of the Series A Warrants and Series B Warrants exchanged all of their Warrants for new warrants (respectively,
the “Series A Exchange Warrants” and the “Series B Exchange Warrants” and, collectively, the “Exchange
Warrants”) identical to the Warrants except as follows: The exercise price of both Exchange Warrants is $19.80 per share,
subject to adjustment therein, and the number of Series B Exchange Warrants issued was proportionately reduced to an aggregate
of 63,637 warrants so that all Exchange Warrants in the Exchange Transaction do not exceed 19.9% of the number of the Company’s
issued and outstanding shares of Common Stock as of May 31, 2017, the date of the Exchange Transaction offer letters. The issuance
of the Exchange Warrants by the Company and the shares of Common Stock issuable upon exercise of the Exchange Warrants is exempt
from registration pursuant to Sections 3(a)(9) and 4(a)(2) of the Securities Act of 1933, as amended (the “Securities Act”).
The 63,637 warrants with an expiration date of March 1, 2018 and an exercise price on $19.80 were exercised in January and February
2018. The Company realized proceeds of $1,260,000 from these exercises. On
May 2, 2019, the Company entered into an agreement with the holders of 103,410 warrants (classified as liability) pursuant to which
the warrant exercise price was reduced to $6.60 and all of the warrants were exercised, reducing the liability attributed to the
warrants by approximately $404,000, and the Company realized about $682,000 in net proceeds, resulting in an addition to stockholders’
equity of approximately $1,086,000. In
June 2019, the Company effected a 44-to-1 reverse stock split of the outstanding shares, in order to become compliant with the
NYSE regulations. This did not affect the number of authorized shares. All references to shares of common stock, options, warrants
and preferred stock have been adjusted herein to give effect to this reverse stock split. On
July 19, 2019, the Company entered into a new Equity Distribution Agreement (the “Distribution Agreement”), with Maxim
Group LLC (“Maxim”), pursuant to which the Company may sell from time to time, shares of its common stock, $0.001 par
value per share (the “Shares”) through Maxim, as agent (the “Offering”). Prior thereto, the Company and
Maxim terminated the prior 2012 Equity Distribution Agreement (pursuant to which the Company had sold $1,098,000 worth of Shares).
On July 19, 2019, the Company filed a prospectus supplement with the Securities and Exchange Commission (the “SEC”)
in connection with the Offering under its existing Registration Statement on Form S-3 (File No 333-226059), which became effective
on August 3, 2018, related to the sale of Shares having an aggregate offering price of up to $4,508,244. As of September 30, 2019,
the Company sold 905,869 shares under the Distribution Agreement for a total of $2,553,079 which includes a 3.5% fee to Maxim of
$89,358. On
September 27, 2019, the Company closed an public offering underwritten by A.G.P./Alliance Global Partners, LLC (the “Offering”)
of (i) 1,740,550 shares of Common Stock; (ii) pre-funded warrants exercisable for 7,148,310 shares of Common Stock (the “Pre-funded
Warrants”), and (iii) warrants to purchase up to an aggregate of 8,888,860 shares of Common Stock (the “Warrants”).
The shares of Common Stock and Warrants were sold at a combined Offering price of $0.90, less underwriting discounts and commissions.
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
The Pre-Funded Warrants are exercisable immediately and may be exercised at any time until the Pre-Funded Warrants are exercised
in full. A registration statement on Form S-1, relating to the Offering was filed with the SEC and was declared effective on September
25, 2019. As
part of the cash conservation program adopted on August 28, 2017, starting with the month of September 2017, the directors agreed
to defer 100% of their fees until cash is available. In consideration of this deferral, 5,137 options were issued to each of the
two independent directors in February 2018 with an exercise price of $16.20; 3,456 options were issued to each of the two independent
directors in May 2018 with an exercise price of $13.20, and 2,230 options were issued in July 2018 with an exercise price of $13.64.
All of the foregoing options and the options discussed below are exercisable for a period of 10 years with a vesting period of
three years. This program was suspended as of July 15, 2018 and all remaining deferred fees were paid in July 2018. This Program
was reactivated as of August 16, 2018 with the understanding that options would not be issued on the deferred amounts until the
2018 Equity Incentive Plan was approved by the stockholders and the securities issuable thereunder were registered with the SEC.
The 2018 Equity Incentive Plan was approved by the stockholders and the securities issuable thereunder were registered with the
SEC and, on October 17, 2018, 3,927 options were issued to each of the two independent directors with an exercise price of $9.68
for a period of ten years with a vesting period of one year. On January 28, 2019, an aggregate of 11,698 options were issued to
each of the directors with an exercise price of $9.68 for a period of ten years with a vesting period of one year for the deferral
of fees and for chairing various committees, respectively. Also,
as part of the cash conservation program adopted on August 28, 2017, starting with the month of September 2017, certain officers
agreed to defer 40% of their salaries until cash is available. In consideration of this deferral, 20,102 options were issued to
these officers in February 2018 with an exercise price of $16.20; 13,618 options were issued to these officers in May 2018 with
an exercise price of $13.20, and 8,847 options were issued to these officers in July 2018 with an exercise price of $13.64. This
program was suspended as of July 15, 2018 and all remaining deferred salaries were paid on July 2018. This Program was reactivated
as of August 16, 2018 for 50% of their salaries with the understanding that options would not be issued on the deferred amounts
until the 2018 Equity Incentive Plan was approved by the shareholders and the plan registered with the SEC. The 2018 Equity Incentive
Plan has been approved by the shareholders and registered with the SEC and on October 17, 2018, 18,380 options were issued to these
officers with an exercise price on $9.68 for a period of ten years with a vesting period of one year. On January 28, 2019, 27,570
options were issued to each of these officers with an exercise price of $9.68 for a period of ten years with a vesting period of
one year. Also,
as part of the cash conservation program adopted on August 28, 2017, all employees agreed to be paid 50% of their salaries in the
form of unrestricted common stock of the Company. Starting with the month of September 2017, the salaries of all the employees
of the Company were paid 50% in the form of unrestricted common stock of the Company. The total number of shares issued as of June
30, 2018 to the employees under this program was 48,111 shares at stock prices ranging from $13.64 to $24.20 per share. This program
was suspended by the Board of Directors on June 30, 2018. On
March 24, 2018, the Company sold 28,409 shares of common stock under its S-3 shelf registration. The Company realized net proceeds
of $475,000 from this stock offering and paid $25,000 in placement agent fees. On
April 20, 2018, the Company entered into Securities Purchase Agreements (the “Purchase Agreements”) with certain investors
(the “Investors”) for the sale by the Company of an aggregate of 150,000 shares (the “Common Shares”) of
the Company’s common stock, par value $0.001 per share (the “Common Stock”), at a purchase price of $17.16 per
share. Concurrently with the sale of the Common Shares, pursuant to the Purchase Agreements the Company also sold 150,000 warrants,
50% of which are Class A Warrants and 50% of which are Class B Warrants (collectively, the “Warrants”). The Company
received gross proceeds from the sale of the Warrants solely to the extent such Warrants are exercised for cash. Both classes of
Warrants will not be exercisable until six months after issuance and will have an exercise price of $17.16 per share, subject to
adjustments as provided under the terms of the Warrants. The Class A Warrants and Class B Warrants will expire, respectively, two
and five years after the date on which they are first exercisable. The closing of the sales of these securities under the Purchase
Agreements took place on April 24, 2018. The Company received net proceeds from the transactions of $2,343,820 after deducting
certain fees due to the placement agent and the Company’s transaction expenses. The
2009 Equity Incentive Plan, effective June 24, 2009, as amended, authorized the grant of non-qualified and incentive stock options,
stock appreciation rights, restricted stock and other stock awards. A maximum of 500,000 shares of common stock was reserved for
potential issuance pursuant to awards under the 2009 Equity Incentive Plan. The 2009 Equity Incentive Plan terminated on June 24,
2019. During 2018, there were 106,255 options granted by the Company under this Plan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159,091 shares of common stock
is reserved for potential issuance pursuant to awards under the 2018 Equity Incentive Plan. Unless sooner terminated, the 2018
Equity Incentive Plan will continue in effect for a period of 10 years from its effective date. On October 17, 2018, the Board
of Directors issued 26,234 options to the officers and directors at the exercise price of $9.68 expiring in 10 years, and on November
14, 2018, the Board of Directors issued 23 options to each employee, officer and director at the exercise price of $9.68 expiring
in ten years. On January 28, 2019, 39,268 options were issued to the officers and directors with an exercise price of $9.68 for
a period of ten years with a vesting period of one year.</t>
  </si>
  <si>
    <t>Cash and Cash Equivalents</t>
  </si>
  <si>
    <t>Cash and Cash Equivalents [Abstract]</t>
  </si>
  <si>
    <t>Note
9 Cash and Cash Equivalents The
Company considers all highly liquid investments with an original maturity of three months or less when purchased to be cash equivalents.</t>
  </si>
  <si>
    <t>Recent Accounting Pronouncements</t>
  </si>
  <si>
    <t>Accounting Changes and Error Corrections [Abstract]</t>
  </si>
  <si>
    <t>Note
10: Recent Accounting Pronouncements In
May 2014, the Financial Accounting Standards Board (“FASB”) issued Accounting Standards Update No. 2014-09 (ASU 2014-09),
Revenue from Contracts with Customers In
January 2016, the FASB has issued Accounting Standards Update (ASU) No. 2016-01, Financial Instruments – Overall (Subtopic
825-10): Recognition and Measurement of Financial Assets and Financial Liabilities In
August 2016, the FASB issued ASU 2016-15 - Statement of Cash Flows (Topic 230): Classification of Certain Cash Receipts and Cash
Payments (a consensus of the Emerging Issues Task Force). The new guidance is intended to address the diversity in practice in
how certain cash receipts and cash payments are presented and classified in the statement of cash flows under Topic 230, Statement
of Cash Flows, and other Topics. The guidance addresses eight specific cash flow issues with the objective of reducing the existing
diversity in practice. The amendments apply to all entities, including both business entities and not-for-profit entities that
are required to present a statement of cash flows under Topic 230. The amendments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The Company believes that the adoption of the guidance did not have a material impact on the Company’s
financial statement presentation or disclosures. In
2019, the FASB also issued Accounting Standards Updates (“ASU”) 2019-01 through 2019-07. These updates did not have
a significant impact on the financial statements.</t>
  </si>
  <si>
    <t>Convertible Note Payable</t>
  </si>
  <si>
    <t>Debt Disclosure [Abstract]</t>
  </si>
  <si>
    <t>Note
11: Convertible Note Payable On
September 28, 2018, the Company issued a Secured Convertible Promissory Note (the “Convertible Note”) to a Lender with
an original principal amount of $3,170,000 that bears interest at a rate of 10% per annum and matures on September 28, 2019, unless
earlier paid, redeemed or converted in accordance with its terms. On
March 13, 2019, the Company amended the Purchase Agreement pursuant to which it issued the Convertible Note (the “Amendment”).
The Amendment extends the maturity of the Note to September 28, 2020. In addition, the redemption conversion rates were revised
to a price to be determined by mutual agreement between the Company and the Holder. In the event that the Company and the Holder
are unable to reach a mutually agreeable price, the Company will be required to pay the applicable redemption amount in cash. The
maximum amount of the Convertible Note the Lender will be able to redeem in any given calendar month is $300,000. The
Company evaluated the Amendment in accordance with ASC 470, Debt There
were a series of debt conversions in the period, which partially converted $1,400,000 of the $3,408,000 convertible debt, as amended,
into stockholders’ equity, adding approximately $1,500,000 to shareholders’ equity. The number of shares issued in
these conversions were 204,246 shares. Interest
expense associated with the amended note was $94,000 for the nine months ended September 30, 2019.</t>
  </si>
  <si>
    <t>Long Term Debt</t>
  </si>
  <si>
    <t>Note
12: Long Term Debt On
August 5, 2019, we issued a Secured Promissory Note (the “Note”) with Chicago Venture Partners, L.P. (the “Lender”),
The Note has an original principal amount of $2,635,000, bears interest at a rate of 10% per annum and will mature in 24 months,
unless earlier paid in accordance with its terms. We received proceeds of $1,900,000 after an original issue discount and payment
of Lender’s legal fees. Pursuant to a Security Agreement between us and the Lender, repayment of the Convertible Note is
secured by substantially all of our assets other than its intellectual property.</t>
  </si>
  <si>
    <t>Fair Value</t>
  </si>
  <si>
    <t>Fair Value Disclosures [Abstract]</t>
  </si>
  <si>
    <t xml:space="preserve">Note
13: Fair Value The
Company is required under U.S.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 The fair value of the redeemable warrants (“Warrants”)
related to the Company’s August 2016, February 2017, June 2017, August 2017, April 2018 and March 2019 common stock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September 30, 2019 December 31, 2018
Underlying price per share $ 0.76 $ 7.92
Exercise price per share $ 82.50 $ 82.76
Risk-free interest rate 1.64 % 2.47 %
Expected holding period 1.92 2.67
Expected volatility 95 % 70 %
Expected dividend yield - - The
Company utilized the following assumptions to estimate the fair value of the February 2017 Warrants:
September 30, 2019 December 31, 2018
Underlying price per share $ 0.76 $ 7.92
Exercise price per share $ 30.25–33.00 $ 30.36-$33.00
Risk-free interest rate 1.57 % 2.47 %
Expected holding period 2.84 – 2.85 3.59-3.60
Expected volatility 90 % 75 %
Expected dividend yield - - The
Company utilized the following assumptions to estimate the fair value of the June 2017 Warrants:
September 30, 2019 December 31, 2018
Underlying price per share $ 0.76 $ 7.92
Exercise price per share $ 27.50 $ 27.72
Risk-free interest rate 1.58 % 2.47 %
Expected holding period 2.67 3.42
Expected volatility 95 % 70 %
Expected dividend yield - - The
Company utilized the following assumptions to estimate the fair value of the August 2017 Warrants:
September 30, 2019 December 31, 2018
Underlying price per share $ 0.76 $ 7.92
Exercise price per share 19.80 $ 19.80
Risk-free interest rate 1.60 % 2.46 %
Expected holding period 2.43 3.18
Expected volatility 90 % 70 %
Expected dividend yield - - The
Company utilized the following assumptions to estimate the fair value of the April 2018 Warrants:
September 30, 2019 December 31, 2018
Underlying price per share $ 0.76 $ 7.92
Exercise price per share $ 17.16 $ 17.16
Risk-free interest rate 1.55%-1.74% 2.51 %
Expected holding period 1.07 – 4.07 1.82-4.82
Expected volatility 90%-115% 70 %
Expected dividend yield - - The
Company utilized the following assumptions to estimate the fair value of the March 2019 Warrants:
September 30, 2019 March 8, 2019
Underlying price per share $ 0.76 $ 6.60
Exercise price per share $ 8.80 $ 8.80
Risk-free interest rate 1.55 % 2.42 %
Expected holding period 4.44 5.00
Expected volatility 90 % 65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for 18 months at the earliest;
b. The Company flagship product is approved only in Argentina for Severely Debilitated Chronic Fatigue Syndrome patients;
c. The Company may have to perform additional clinical trials for FDA approval of its flagship product;
d. Industry and global market conditions continue to include uncertainty, adding risk to any transaction;
e. Available capital for a potential buyer in a cash transaction continues to be limited;
f. The nature of a life science company is heavily dependent on future funding and high costs, including research &amp; development;
g. The Company has minimal revenues streams which are insufficient to meet the funding needs for the cost of operations or construction at their manufacturing facility; and
h.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sing historical stock prices), the numbers input change from period
to period (e.g., the actual historical prices input for the relevant period). The
Company applies FASB ASC 820 that defines fair value, establishes a framework for measuring fair value in U.S. GAAP,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 The Company measures its warrant liability for those warrants with a cash settlement
feature at fair value. FASB
ASC 820-10-35-3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19, the Company has classified the warrants with cash settlement features and convertible debt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Total Level 1 Level 2 Level 3
Assets:
Marketable securities $ 2,114 $ 2,114 $ - $ -
Liabilities:
Redeemable warrants $ 82 $ - $ - $ 82
Convertible note payable $ 2,287 $ - $ - $ 2,287
(in thousands)
Total Level 1 Level 2 Level 3
Assets:
Marketable securities $ 1,526 $ 1,526 $ - $ -
Liabilities:
Redeemable warrants $ 1,061 $ - $ - $ 1,061
Convertible note payable $ 3,408 $ - $ - $ 3,408 The
changes in Level 3 Liabilities measured at fair value on a recurring basis are summarized as follows (in thousands):
Redeemable warrants:
Balance at December 31, 2018 $ 1,061
Warrants exercised and cancelled (2,416 )
Warrants issued 2,787
Deemed Dividend 135
Fair value adjustments (1,485 )
Balance at September 30, 2019 $ 82
Convertible debt:
Balance at December 31, 2018 $ 3,408
Deferred debt discount written off due to refinancing 345
Payoff of old note payable (3,722 )
Amount of new note payable 3,742
Fair value of converted shares (1,474 )
Fair value adjustments (12 )
Balance at September 30, 2019 $ 2,287 </t>
  </si>
  <si>
    <t>Financing Obligation Arising from Sale Leaseback Transaction</t>
  </si>
  <si>
    <t>Leases [Abstract]</t>
  </si>
  <si>
    <t>Note
14: Financing Obligation Arising from Sale Leaseback Transaction On
March 16, 2018, the Company sold land and a building for $4,080,000 and concurrently entered into an agreement to lease the property
back for ten years at $408,000 per year for two years through March 31, 2020. The lease payments will increase 2.5% per year for
the next three years through March 31, 2023 and the lease payments will increase 3% for the remaining five years through March
31, 2028. The sale of the property includes an option to repurchase the property at fair value which does not permanently transfer
all the risks and rewards of ownership to the buyer. The option to repurchase the property also would be at a higher price than
the sales price and is considered likely based upon the Company’s plans going forward. Because the sale of the property includes
the option to repurchase the property and includes the above attributes, the transaction was accounted for as a financing transaction
whereby the Company debited cash for the amount of cash received and credit financing obligation. The Company will continue to
report the property as an asset and the property will continue to be depreciated. The fair value repurchase option is accounted
for similar to a share appreciation mortgage. Accordingly, the guidance in ASC 470-30 related to participating mortgage loans would
be applied to the liability. If the option expires unused, the sale is recognized at that time. The gain on the sale would be the
excess of the liability (current fair value of the property) over its carrying amount. If the option is exercised, the cash payment
by the seller-lessee is to pay off the financing obligation. As part of the sale of this building, warrants were provided to the
buyer for the purchase of up to 73,314 shares of Company common stock for a period of five years at an exercise price of $17.05
per share, 125% of the closing price of the common stock on the NYSE American on the date of execution of the letter of intent
for the purchase. The warrants cannot be exercised to the extent that any exercise would result in the purchaser owning in excess
of 4.99% of our issued and outstanding shares of common stock. The
Property and Equipment in Note 7 above are the property and equipment involved in this transaction. Depreciation on the building
will continue until a sale has been recognized. Future
minimum payments required under the Financing Obligation and the balance of the Finance Obligation as of September 30, 2019 are
as follows: During
the year:
(in thousands)
2019 102
2020 417
2021 427
2022 438
2023 450
Thereafter 2,024
Total of payments 3,858
Less deferred issuance costs (225 )
Less discount on debt instrument (967 )
Less imputed interest (298 )
Total balance 2,368
Less current portion 210
Long term portion $ 2,158 Interest
expense relating to this financing agreement was $46,000 for the nine months ended September 30, 2019.</t>
  </si>
  <si>
    <t>Leases</t>
  </si>
  <si>
    <t>Note
15: 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new standard was effective for the Company on January 1, 2019, with early adoption permitted. The Company adopted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The Company elected the ‘package of practical
expedients’, which permits the Company not to reassess under the new standard our prior conclusions about lease identification,
lease classification and initial direct costs. The Company elected all the new standard’s available transition practical
expedients other than the use-of hindsight.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lected the practical expedient to not separate lease and non-lease components
for leases of office equipment. On
adoption, the Company recognized additional operating liabilities of approximately $148,000 with corresponding ROU assets of the
same amount, based on the present value of the remaining minimum rental payments under current leasing standards for existing operating
leases. As
of September 30, 2019, the balance of the right of use assets was $162,000 and the corresponding lease liability balance was $163,000.
Total rent expense was $44,000 for the nine months ended September 30, 2019.</t>
  </si>
  <si>
    <t>Equity-Based Compensation (Tables)</t>
  </si>
  <si>
    <t>Employee [Member]</t>
  </si>
  <si>
    <t>Schedule of Stock Option Activity</t>
  </si>
  <si>
    <t xml:space="preserve">Stock
option activity for employees:
Number of
Weighted Exercise Price
Weighted Average Remaining Contractual Term (Years)
Aggregate Intrinsic Value
Outstanding January 1, 2019 116,150 $ 33.00 9.01 $ —
Granted 27,570 9.68 — —
Forfeited — — — —
Expired — — — —
Outstanding September 30, 2019 143,720 $ 28.60 8.49 $ —
Vested and expected to vest September 30, 2019 143,720 $ 28.60 8.49 $ —
Exercisable September 30, 2019 94,246 $ 26.84 7.57 $ — </t>
  </si>
  <si>
    <t>Schedule of Unvested Stock Option Activity</t>
  </si>
  <si>
    <t xml:space="preserve">Unvested
stock option activity for employees:
Number
of Options
Weighted Average Exercise Price
Weighted Average Remaining Contractual Term (Years)
Aggregate Intrinsic Value
Unvested January 1, 2019 75,129 $ 14.08 9.31 $ —
Granted 27,570 9.68 — —
Vested (53,225 ) 11.88 — —
Unvested September 30, 2019 49,474 $ 14.08 9.06 $ — </t>
  </si>
  <si>
    <t>Non-Employees [Member]</t>
  </si>
  <si>
    <t xml:space="preserve">Stock
option activity for non-employees:
Number of Weighted Weighted Aggregate
Outstanding January 1, 2019 55,129 $ 29.92 8.55 $ —
Granted 11,697 9.68 — —
Forfeited — — — —
Expired (38 ) 380.16 — —
Outstanding September 30, 2019 66,788 $ 25.96 8.39 $ —
Vested and expected to vest September 30, 2019 66,788 $ 25.96 8.39 $ —
Exercisable September 30, 2019 38,716 $ 40.92 7.82 $ — </t>
  </si>
  <si>
    <t xml:space="preserve">Unvested
stock option activity for non-employees:
Number of Options
Weighted Average Exercise Price
Weighted Average Remaining Contractual Term (Years)
Aggregate Intrinsic Value
Unvested January 1, 2019 35,262 $ 13.64 8.84 $ —
Granted 11,697 9.68 — —
Expired 38 380.16 — —
Vested (18,925 ) 13.64 — —
Unvested September 30, 2019 28,072 $ 12.32 8.26 $ — </t>
  </si>
  <si>
    <t>Marketable Securities (Tables)</t>
  </si>
  <si>
    <t>Schedule of Available for Sale</t>
  </si>
  <si>
    <t xml:space="preserve">Securities
classified as available for sale consisted of: September
30, 2019
Securities
Amortized Cost
Gross Unrealized Gains
Gross Unrealized Losses
Fair Value
Short-Term Investments
Mutual Funds $ 2,113 $ 1 $ — $ 2,114 $ 2,114
Totals $ 2,113 $ 1 $ — $ 2,114 $ 2,114 December
31, 2018 (in thousands)
Securities
Amortized Cost
Gross Unrealized Gains
Gross Unrealized Losses
Fair Value
Short-Term Investments
Mutual Funds $ 1,529 $ — $ (3 ) $ 1,526 $ 1,526
Totals $ 1,529 $ — $ (3 ) $ 1,526 $ 1,526 </t>
  </si>
  <si>
    <t>Accrued Expenses (Tables)</t>
  </si>
  <si>
    <t>Schedule of Accrued Expenses</t>
  </si>
  <si>
    <t xml:space="preserve">Accrued
expenses consist of the following:
(in thousands)
September 30, 2019 December 31, 2018
Compensation $ 485 $ 613
Professional fees 111 83
Clinical trial expenses 7 7
Other expenses 430 302
$ 1,033 $ 1,005 </t>
  </si>
  <si>
    <t>Property and Equipment (Tables)</t>
  </si>
  <si>
    <t>Schedule of Property and Equipment</t>
  </si>
  <si>
    <t xml:space="preserve">(in thousands)
September 30, 2019 December 31, 2018
Land, buildings and improvements $ 10,547 $ 10,547
Furniture, fixtures, and equipment 5,112 5,045
Total property and equipment 15,659 15,592
Less: accumulated depreciation (8,367 ) (7,810 )
Property and equipment, net $ 7,292 $ 7,782 </t>
  </si>
  <si>
    <t>Fair Value (Tables)</t>
  </si>
  <si>
    <t>Schedule of Assumptions to Estimate Fair Value of Warrants</t>
  </si>
  <si>
    <t xml:space="preserve">The
Company utilized the following assumptions to estimate the fair value of the August 2016 Warrants:
September 30, 2019 December 31, 2018
Underlying price per share $ 0.76 $ 7.92
Exercise price per share $ 82.50 $ 82.76
Risk-free interest rate 1.64 % 2.47 %
Expected holding period 1.92 2.67
Expected volatility 95 % 70 %
Expected dividend yield - - The
Company utilized the following assumptions to estimate the fair value of the February 2017 Warrants:
September 30, 2019 December 31, 2018
Underlying price per share $ 0.76 $ 7.92
Exercise price per share $ 30.25–33.00 $ 30.36-$33.00
Risk-free interest rate 1.57 % 2.47 %
Expected holding period 2.84 – 2.85 3.59-3.60
Expected volatility 90 % 75 %
Expected dividend yield - - The
Company utilized the following assumptions to estimate the fair value of the June 2017 Warrants:
September 30, 2019 December 31, 2018
Underlying price per share $ 0.76 $ 7.92
Exercise price per share $ 27.50 $ 27.72
Risk-free interest rate 1.58 % 2.47 %
Expected holding period 2.67 3.42
Expected volatility 95 % 70 %
Expected dividend yield - - The
Company utilized the following assumptions to estimate the fair value of the August 2017 Warrants:
September 30, 2019 December 31, 2018
Underlying price per share $ 0.76 $ 7.92
Exercise price per share 19.80 $ 19.80
Risk-free interest rate 1.60 % 2.46 %
Expected holding period 2.43 3.18
Expected volatility 90 % 70 %
Expected dividend yield - - The
Company utilized the following assumptions to estimate the fair value of the April 2018 Warrants:
September 30, 2019 December 31, 2018
Underlying price per share $ 0.76 $ 7.92
Exercise price per share $ 17.16 $ 17.16
Risk-free interest rate 1.55%-1.74% 2.51 %
Expected holding period 1.07 – 4.07 1.82-4.82
Expected volatility 90%-115% 70 %
Expected dividend yield - - The
Company utilized the following assumptions to estimate the fair value of the March 2019 Warrants:
September 30, 2019 March 8, 2019
Underlying price per share $ 0.76 $ 6.60
Exercise price per share $ 8.80 $ 8.80
Risk-free interest rate 1.55 % 2.42 %
Expected holding period 4.44 5.00
Expected volatility 90 % 65 %
Expected dividend yield - - </t>
  </si>
  <si>
    <t>Schedule of Range of Probabilities</t>
  </si>
  <si>
    <t>With
the above factors utilized in analysis of the likelihood of the Put’s potential Liability, 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Total Level 1 Level 2 Level 3
Assets:
Marketable securities $ 2,114 $ 2,114 $ - $ -
Liabilities:
Redeemable warrants $ 82 $ - $ - $ 82
Convertible note payable $ 2,287 $ - $ - $ 2,287
(in thousands)
Total Level 1 Level 2 Level 3
Assets:
Marketable securities $ 1,526 $ 1,526 $ - $ -
Liabilities:
Redeemable warrants $ 1,061 $ - $ - $ 1,061
Convertible note payable $ 3,408 $ - $ - $ 3,408 </t>
  </si>
  <si>
    <t>Schedule of Changes in Level 3 Liabilities Measured at Fair Value on a Recurring Basis</t>
  </si>
  <si>
    <t xml:space="preserve">The
changes in Level 3 Liabilities measured at fair value on a recurring basis are summarized as follows (in thousands):
Redeemable warrants:
Balance at December 31, 2018 $ 1,061
Warrants exercised and cancelled (2,416 )
Warrants issued 2,787
Deemed Dividend 135
Fair value adjustments (1,485 )
Balance at September 30, 2019 $ 82
Convertible debt:
Balance at December 31, 2018 $ 3,408
Deferred debt discount written off due to refinancing 345
Payoff of old note payable (3,722 )
Amount of new note payable 3,742
Fair value of converted shares (1,474 )
Fair value adjustments (12 )
Balance at September 30, 2019 $ 2,287 </t>
  </si>
  <si>
    <t>Financing Obligation Arising from Sale Leaseback Transaction (Tables)</t>
  </si>
  <si>
    <t>Schedule of Future Minimum Payments Under Financing Obligation</t>
  </si>
  <si>
    <t xml:space="preserve">Future
minimum payments required under the Financing Obligation and the balance of the Finance Obligation as of September 30, 2019 are
as follows: During
the year:
(in thousands)
2019 102
2020 417
2021 427
2022 438
2023 450
Thereafter 2,024
Total of payments 3,858
Less deferred issuance costs (225 )
Less discount on debt instrument (967 )
Less imputed interest (298 )
Total balance 2,368
Less current portion 210
Long term portion $ 2,158 </t>
  </si>
  <si>
    <t>Business and Basis of Presentation (Details Narrative)</t>
  </si>
  <si>
    <t>1 Months Ended</t>
  </si>
  <si>
    <t>Jun. 30, 2019</t>
  </si>
  <si>
    <t>Aug. 31, 2016</t>
  </si>
  <si>
    <t>Equity, reverse stock split</t>
  </si>
  <si>
    <t>Company effected a 44-to-1 reverse stock split.</t>
  </si>
  <si>
    <t>12 to 1 reverse stock split on the outstanding shares</t>
  </si>
  <si>
    <t>Reverse stock split at a ratio in the range of 1-for-20 to 1-for-50</t>
  </si>
  <si>
    <t>Net Loss Per Share (Details Narrative) - shares</t>
  </si>
  <si>
    <t>Equivalent common shares, consisting of stock options and warrants</t>
  </si>
  <si>
    <t>Equity-Based Compensation (Details Narrative) - USD ($)</t>
  </si>
  <si>
    <t>Jul. 31, 2018</t>
  </si>
  <si>
    <t>Number of options granted</t>
  </si>
  <si>
    <t>Stock-based compensation expense</t>
  </si>
  <si>
    <t>Unrecognized equity-based compensation cost</t>
  </si>
  <si>
    <t>Equity-Based Compensation - Schedule of Stock Option Activity (Details) - USD ($)</t>
  </si>
  <si>
    <t>Number of Options, Granted</t>
  </si>
  <si>
    <t>Weighted Average Exercise Price, Granted</t>
  </si>
  <si>
    <t>Employees [Member]</t>
  </si>
  <si>
    <t>Number of Options Outstanding, Beginning of Period</t>
  </si>
  <si>
    <t>Number of Options, Forfeited</t>
  </si>
  <si>
    <t>Number of Options, Expired</t>
  </si>
  <si>
    <t>Number of Options Outstanding, End of Period</t>
  </si>
  <si>
    <t>Number of Options, Vested and expected to vest</t>
  </si>
  <si>
    <t>Number of Options Exercisable, end of period</t>
  </si>
  <si>
    <t>Weighted Average Exercise Price Outstanding, Beginning of Period</t>
  </si>
  <si>
    <t>Weighted Average Exercise Price, Forfeited</t>
  </si>
  <si>
    <t>Weighted Average Exercise Price, Expired</t>
  </si>
  <si>
    <t>Weighted Average Exercise Price Outstanding, End of Period</t>
  </si>
  <si>
    <t>Weighted Average Exercise Price, Vested and expected to vest</t>
  </si>
  <si>
    <t>Weighted Average Remaining Contracted Term (years) Outstanding, Beginning of Period</t>
  </si>
  <si>
    <t>9 years 4 days</t>
  </si>
  <si>
    <t>Weighted Average Remaining Contracted Term (years), Granted</t>
  </si>
  <si>
    <t>0 years</t>
  </si>
  <si>
    <t>Weighted Average Remaining Contracted Term (years), Forfeited</t>
  </si>
  <si>
    <t>Weighted Average Remaining Contracted Term (years), Expired</t>
  </si>
  <si>
    <t>Weighted Average Remaining Contracted Term (years) Outstanding, End of Period</t>
  </si>
  <si>
    <t>8 years 5 months 27 days</t>
  </si>
  <si>
    <t>Weighted Average Remaining Contracted Term (years), Vested and expected to vest</t>
  </si>
  <si>
    <t>Weighted Average Remaining Contracted Term (years), Exercisable at End of Period</t>
  </si>
  <si>
    <t>7 years 6 months 25 days</t>
  </si>
  <si>
    <t>Aggregate Intrinsic Value Outstanding, Beginning of Period</t>
  </si>
  <si>
    <t>Aggregate Intrinsic Value, Granted</t>
  </si>
  <si>
    <t>Aggregate Intrinsic Value, Forfeited</t>
  </si>
  <si>
    <t>Aggregate Intrinsic Value, Expired</t>
  </si>
  <si>
    <t>Aggregate Intrinsic Value Outstanding, End of Period</t>
  </si>
  <si>
    <t>Aggregate Intrinsic Value, Vested and expected to vest</t>
  </si>
  <si>
    <t>Aggregate Intrinsic Value, Exercisable at End of Period</t>
  </si>
  <si>
    <t>8 years 6 months 18 days</t>
  </si>
  <si>
    <t>8 years 4 months 20 days</t>
  </si>
  <si>
    <t>7 years 9 months 25 days</t>
  </si>
  <si>
    <t>Equity-Based Compensation - Schedule of Unvested Stock Option Activity (Details) - USD ($)</t>
  </si>
  <si>
    <t>Number of Options Unvested, Beginning of Period</t>
  </si>
  <si>
    <t>Number of Options, Vested</t>
  </si>
  <si>
    <t>Number of Options Unvested, End of Period</t>
  </si>
  <si>
    <t>Weighted Average Exercise Price Unvested, Beginning of Period</t>
  </si>
  <si>
    <t>Weighted Average Excercise Price, Expired</t>
  </si>
  <si>
    <t>Weighted Average Exercise Price, Vested</t>
  </si>
  <si>
    <t>Weighted Average Exercise Price Unvested, End of Period</t>
  </si>
  <si>
    <t>Average Remaining Contractual Term (years) Unvested, Beginning of Period</t>
  </si>
  <si>
    <t>9 years 3 months 22 days</t>
  </si>
  <si>
    <t>Average Remaining Contractual Term (years), Granted</t>
  </si>
  <si>
    <t>Average Remaining Contractual Term (years), Vested</t>
  </si>
  <si>
    <t>Average Remaining Contractual Term (years) Unvested, End of Period</t>
  </si>
  <si>
    <t>9 years 22 days</t>
  </si>
  <si>
    <t>Aggregate Intrinsic Value Unvested, Beginning of Period</t>
  </si>
  <si>
    <t>Aggregate Intrinsic Value, Vested</t>
  </si>
  <si>
    <t>Aggregate Intrinsic Value Unvested, End of Period</t>
  </si>
  <si>
    <t>8 years 10 months 3 days</t>
  </si>
  <si>
    <t>8 years 3 months 4 days</t>
  </si>
  <si>
    <t>Inventories (Details Narrative) - USD ($) $ in Thousands</t>
  </si>
  <si>
    <t>Dec. 31, 2017</t>
  </si>
  <si>
    <t>Amount required to commence manufacturing process</t>
  </si>
  <si>
    <t>Work-in-process inventory</t>
  </si>
  <si>
    <t>Marketable Securities (Details Narrative) - USD ($)</t>
  </si>
  <si>
    <t>12 Months Ended</t>
  </si>
  <si>
    <t>Unrealized losses on investments</t>
  </si>
  <si>
    <t>Marketable Securities - Schedule of Available for Sale (Details) - USD ($) $ in Thousands</t>
  </si>
  <si>
    <t>Amortized Cost</t>
  </si>
  <si>
    <t>Gross Unrealized Gains</t>
  </si>
  <si>
    <t>Gross Unrealized Losses</t>
  </si>
  <si>
    <t>Short-Term Investments</t>
  </si>
  <si>
    <t>Mutual Funds [Member]</t>
  </si>
  <si>
    <t>Accrued Expenses - Schedule of Accrued Expenses (Details) - USD ($) $ in Thousands</t>
  </si>
  <si>
    <t>Compensation</t>
  </si>
  <si>
    <t>Professional fees</t>
  </si>
  <si>
    <t>Clinical trial expenses</t>
  </si>
  <si>
    <t>Other expenses</t>
  </si>
  <si>
    <t>Property and Equipment (Details Narrative) - USD ($) $ in Thousands</t>
  </si>
  <si>
    <t>Mar. 16, 2018</t>
  </si>
  <si>
    <t>Feb. 28, 2018</t>
  </si>
  <si>
    <t>Proceeds from sale of property</t>
  </si>
  <si>
    <t>Lease description</t>
  </si>
  <si>
    <t>Concurrently entered into an agreement to lease the property back for ten years. The lease payments are initially $408,000 per year for two years through March 31, 2020 and will escalate in subsequent years.</t>
  </si>
  <si>
    <t>Lease of rent expenses</t>
  </si>
  <si>
    <t>Sale of property amount netted</t>
  </si>
  <si>
    <t>Property and Equipment - Schedule of Property and Equipment (Details) - USD ($) $ in Thousands</t>
  </si>
  <si>
    <t>Total property and equipment</t>
  </si>
  <si>
    <t>Less: accumulated depreciation</t>
  </si>
  <si>
    <t>Land, Buildings and Improvements [Member]</t>
  </si>
  <si>
    <t>Furniture, Fixtures and Equipment [Member]</t>
  </si>
  <si>
    <t>Stockholders' Equity (Details Narrative) - USD ($)</t>
  </si>
  <si>
    <t>Sep. 27, 2019</t>
  </si>
  <si>
    <t>Jul. 19, 2019</t>
  </si>
  <si>
    <t>May 02, 2019</t>
  </si>
  <si>
    <t>Jan. 28, 2019</t>
  </si>
  <si>
    <t>Nov. 14, 2018</t>
  </si>
  <si>
    <t>Nov. 05, 2018</t>
  </si>
  <si>
    <t>Oct. 17, 2018</t>
  </si>
  <si>
    <t>Aug. 16, 2018</t>
  </si>
  <si>
    <t>Jun. 30, 2018</t>
  </si>
  <si>
    <t>Mar. 24, 2018</t>
  </si>
  <si>
    <t>Sep. 30, 2017</t>
  </si>
  <si>
    <t>Aug. 28, 2017</t>
  </si>
  <si>
    <t>Aug. 23, 2017</t>
  </si>
  <si>
    <t>Jul. 10, 2017</t>
  </si>
  <si>
    <t>Jun. 02, 2017</t>
  </si>
  <si>
    <t>Feb. 01, 2017</t>
  </si>
  <si>
    <t>Sep. 06, 2016</t>
  </si>
  <si>
    <t>May 31, 2018</t>
  </si>
  <si>
    <t>Apr. 20, 2018</t>
  </si>
  <si>
    <t>Sep. 12, 2018</t>
  </si>
  <si>
    <t>Jun. 30, 2017</t>
  </si>
  <si>
    <t>Preferred stock par or stated value</t>
  </si>
  <si>
    <t>Subscription/exercise price</t>
  </si>
  <si>
    <t>Preferred stock value</t>
  </si>
  <si>
    <t>Proceeds from issuance of rights</t>
  </si>
  <si>
    <t>Common stock, restrictions usage</t>
  </si>
  <si>
    <t>Reverse stock split description</t>
  </si>
  <si>
    <t>Number of warrant to purchase shares of common stock</t>
  </si>
  <si>
    <t>Proceeds from sale of common stock, net of issuance costs</t>
  </si>
  <si>
    <t>Number of shares sold in transaction</t>
  </si>
  <si>
    <t>Common stock shares issued, value</t>
  </si>
  <si>
    <t>Proceeds from warrants exercised</t>
  </si>
  <si>
    <t>Number of options, granted</t>
  </si>
  <si>
    <t>Option exercise price per share</t>
  </si>
  <si>
    <t>Options holding period</t>
  </si>
  <si>
    <t>10 years</t>
  </si>
  <si>
    <t>Option vested years</t>
  </si>
  <si>
    <t>3 years</t>
  </si>
  <si>
    <t>Commissions paid</t>
  </si>
  <si>
    <t>Number of warrants sold</t>
  </si>
  <si>
    <t>2009 Equity Incentive Plan [Member]</t>
  </si>
  <si>
    <t>2018 Equity Incentive Plan [Member]</t>
  </si>
  <si>
    <t>Number of common stock reserved for potential issuance</t>
  </si>
  <si>
    <t>Alliance Global Partners, LLC [Member]</t>
  </si>
  <si>
    <t>Number of shares issued upon transaction</t>
  </si>
  <si>
    <t>Executive and Employees [Member]</t>
  </si>
  <si>
    <t>Independent Director One [Member]</t>
  </si>
  <si>
    <t>Percentage of fees paid</t>
  </si>
  <si>
    <t>100.00%</t>
  </si>
  <si>
    <t>1 year</t>
  </si>
  <si>
    <t>Independent Director Two [Member]</t>
  </si>
  <si>
    <t>Officers [Member]</t>
  </si>
  <si>
    <t>Percentage of salary paid</t>
  </si>
  <si>
    <t>40.00%</t>
  </si>
  <si>
    <t>50.00%</t>
  </si>
  <si>
    <t>Officers and Directors [Member]</t>
  </si>
  <si>
    <t>Employee, Officers and Directors [Member]</t>
  </si>
  <si>
    <t>Maximum [Member]</t>
  </si>
  <si>
    <t>Maximum exchange warrants percentage</t>
  </si>
  <si>
    <t>19.90%</t>
  </si>
  <si>
    <t>Maximum [Member] | Executive and Employees [Member]</t>
  </si>
  <si>
    <t>Shares issued price per share</t>
  </si>
  <si>
    <t>Maximum [Member] | Employees [Member]</t>
  </si>
  <si>
    <t>Minimum [Member] | Executive and Employees [Member]</t>
  </si>
  <si>
    <t>Minimum [Member] | Employees [Member]</t>
  </si>
  <si>
    <t>Warrant [Member]</t>
  </si>
  <si>
    <t>Warrants issued</t>
  </si>
  <si>
    <t>Reduced liability attributed to the warrants</t>
  </si>
  <si>
    <t>Additional shareholder's equity</t>
  </si>
  <si>
    <t>Series A and B Exchange Warrant [Member]</t>
  </si>
  <si>
    <t>Warrants [Member] | Alliance Global Partners, LLC [Member]</t>
  </si>
  <si>
    <t>Pre-funded Warrants [Member] | Alliance Global Partners, LLC [Member]</t>
  </si>
  <si>
    <t>Number of warrant exercisable</t>
  </si>
  <si>
    <t>Warrant description</t>
  </si>
  <si>
    <t>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t>
  </si>
  <si>
    <t>Directors, Officers and Employees [Member] | Maximum [Member]</t>
  </si>
  <si>
    <t>Payments approved for company shares, value</t>
  </si>
  <si>
    <t>Securities Purchase Agreement [Member] | Investors [Member]</t>
  </si>
  <si>
    <t>7.00%</t>
  </si>
  <si>
    <t>Securities Purchase Agreement [Member] | Investors [Member] | Warrant [Member]</t>
  </si>
  <si>
    <t>Warrants exercisable term</t>
  </si>
  <si>
    <t>5 years</t>
  </si>
  <si>
    <t>Warrant initially exercisable term</t>
  </si>
  <si>
    <t>6 months</t>
  </si>
  <si>
    <t>Warrants to purchase shares, percentage</t>
  </si>
  <si>
    <t>5.00%</t>
  </si>
  <si>
    <t>Warrant expiry date</t>
  </si>
  <si>
    <t>Feb. 1,
		2022</t>
  </si>
  <si>
    <t>Sep. 1,
		2021</t>
  </si>
  <si>
    <t>Company also sold 150,000 warrants, 50% of which are Class A Warrants and 50% of which are Class B Warrants (collectively, the "Warrants").</t>
  </si>
  <si>
    <t>Proceeds from issuance of warrants</t>
  </si>
  <si>
    <t>Securities Purchase Agreement [Member] | Investors [Member] | Series A Warrant [Member] | December 1, 2017 [Member]</t>
  </si>
  <si>
    <t>Mar. 6,
		2022</t>
  </si>
  <si>
    <t>Securities Purchase Agreement [Member] | Investors [Member] | Series A Warrant [Member] | January 10, 2018 [Member]</t>
  </si>
  <si>
    <t>Securities Purchase Agreement [Member] | Investors [Member] | Series B Warrant [Member] | December 1, 2017 [Member]</t>
  </si>
  <si>
    <t>Mar. 1,
		2018</t>
  </si>
  <si>
    <t>Securities Purchase Agreement [Member] | Investors [Member] | Series B Warrant [Member] | January 10, 2018 [Member]</t>
  </si>
  <si>
    <t>Engagement Agreement [Member] | Placement Agent [Member]</t>
  </si>
  <si>
    <t>Percentage of fixed commissions aggregate gross proceeds</t>
  </si>
  <si>
    <t>10.50%</t>
  </si>
  <si>
    <t>Engagement Agreement [Member] | Placement Agent [Member] | Warrant [Member]</t>
  </si>
  <si>
    <t>Jun. 1,
		2022</t>
  </si>
  <si>
    <t>Engagement Agreement [Member] | Placement Agent [Member] | Placement Agent Warrant [Member]</t>
  </si>
  <si>
    <t>Equity Distribution Agreement [Member] | Maxim Group LLC [Member]</t>
  </si>
  <si>
    <t>Number of shares sold in transaction, value</t>
  </si>
  <si>
    <t>Shares sales fee percentage</t>
  </si>
  <si>
    <t>3.50%</t>
  </si>
  <si>
    <t>Underwriting fee amount</t>
  </si>
  <si>
    <t>Rights [Member]</t>
  </si>
  <si>
    <t>Common stock conversion price</t>
  </si>
  <si>
    <t>January and February 2018 [Member]</t>
  </si>
  <si>
    <t>Series A Junior Participating Preferred Stock [Member]</t>
  </si>
  <si>
    <t>Preferred stock, shares outstanding</t>
  </si>
  <si>
    <t>Number of shares to be issued on conversion</t>
  </si>
  <si>
    <t>Series B Convertible Preferred Stock [Member] | Rights [Member]</t>
  </si>
  <si>
    <t>Convertible Note Payable (Details Narrative) - USD ($)</t>
  </si>
  <si>
    <t>Mar. 13, 2019</t>
  </si>
  <si>
    <t>Sep. 28, 2018</t>
  </si>
  <si>
    <t>Convertible promissory note</t>
  </si>
  <si>
    <t>Convertible promissory note, interest percentage</t>
  </si>
  <si>
    <t>10.00%</t>
  </si>
  <si>
    <t>Debt instrument maturity date</t>
  </si>
  <si>
    <t>Sep. 28,
		2019</t>
  </si>
  <si>
    <t>Maximum amount of redemption</t>
  </si>
  <si>
    <t>Loss on extinguishment of debt</t>
  </si>
  <si>
    <t>Debt conversion, Partial Amount</t>
  </si>
  <si>
    <t>Interest expense</t>
  </si>
  <si>
    <t>Convertible Note [Member]</t>
  </si>
  <si>
    <t>Debt conversion, original debt</t>
  </si>
  <si>
    <t>Number of shares issued in conversion</t>
  </si>
  <si>
    <t>Extended Maturity [Member]</t>
  </si>
  <si>
    <t>Sep. 28,
		2020</t>
  </si>
  <si>
    <t>Long Term Debt (Details Narrative) - USD ($)</t>
  </si>
  <si>
    <t>Aug. 05, 2019</t>
  </si>
  <si>
    <t>Original principal amount</t>
  </si>
  <si>
    <t>Note bears interest rate</t>
  </si>
  <si>
    <t>Secured Promissory Note [Member] | Chicago Venture Partners, L.P. [Member]</t>
  </si>
  <si>
    <t>Note maturity term</t>
  </si>
  <si>
    <t>mature in 24 months</t>
  </si>
  <si>
    <t>Proceeds from long term debt</t>
  </si>
  <si>
    <t>Fair Value (Details Narrative)</t>
  </si>
  <si>
    <t>Sale of stock, description</t>
  </si>
  <si>
    <t>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t>
  </si>
  <si>
    <t>Probability of fundamental transaction</t>
  </si>
  <si>
    <t>Floor rate used as proxy for future volatility percentage</t>
  </si>
  <si>
    <t>Expected Dividend Yield [Member]</t>
  </si>
  <si>
    <t>Fair value measurement, input Percentage</t>
  </si>
  <si>
    <t>0.00%</t>
  </si>
  <si>
    <t>Fair Value - Schedule of Assumptions to Estimate Fair Value of Warrants (Details)</t>
  </si>
  <si>
    <t>2 Months Ended</t>
  </si>
  <si>
    <t>Mar. 08, 2019$ / shares</t>
  </si>
  <si>
    <t>Sep. 30, 2019$ / shares</t>
  </si>
  <si>
    <t>Dec. 31, 2018$ / shares</t>
  </si>
  <si>
    <t>August 2016 Warrants [Member]</t>
  </si>
  <si>
    <t>Underlying price per share</t>
  </si>
  <si>
    <t>August 2016 Warrants [Member] | Exercise Price Per Share [Member]</t>
  </si>
  <si>
    <t>Fair value measurement, input per share</t>
  </si>
  <si>
    <t>August 2016 Warrants [Member] | Risk Free Interest Rate [Member]</t>
  </si>
  <si>
    <t>August 2016 Warrants [Member] | Expected Holding Period [Member]</t>
  </si>
  <si>
    <t>Fair value measurement, input term</t>
  </si>
  <si>
    <t>1 year 11 months 1 day</t>
  </si>
  <si>
    <t>2 years 8 months 2 days</t>
  </si>
  <si>
    <t>August 2016 Warrants [Member] | Expected Volatility [Member]</t>
  </si>
  <si>
    <t>August 2016 Warrants [Member] | Expected Dividend Yield [Member]</t>
  </si>
  <si>
    <t>February 2017 Warrants [Member]</t>
  </si>
  <si>
    <t>February 2017 Warrants [Member] | Exercise Price Per Share [Member] | Minimum [Member]</t>
  </si>
  <si>
    <t>February 2017 Warrants [Member] | Exercise Price Per Share [Member] | Maximum [Member]</t>
  </si>
  <si>
    <t>February 2017 Warrants [Member] | Risk Free Interest Rate [Member]</t>
  </si>
  <si>
    <t>February 2017 Warrants [Member] | Expected Holding Period [Member] | Minimum [Member]</t>
  </si>
  <si>
    <t>2 years 10 months 3 days</t>
  </si>
  <si>
    <t>3 years 7 months 2 days</t>
  </si>
  <si>
    <t>February 2017 Warrants [Member] | Expected Holding Period [Member] | Maximum [Member]</t>
  </si>
  <si>
    <t>2 years 10 months 6 days</t>
  </si>
  <si>
    <t>3 years 7 months 6 days</t>
  </si>
  <si>
    <t>February 2017 Warrants [Member] | Expected Volatility [Member]</t>
  </si>
  <si>
    <t>February 2017 Warrants [Member] | Expected Dividend Yield [Member]</t>
  </si>
  <si>
    <t>June 2017 Warrants [Member]</t>
  </si>
  <si>
    <t>June 2017 Warrants [Member] | Exercise Price Per Share [Member]</t>
  </si>
  <si>
    <t>June 2017 Warrants [Member] | Risk Free Interest Rate [Member]</t>
  </si>
  <si>
    <t>June 2017 Warrants [Member] | Expected Holding Period [Member]</t>
  </si>
  <si>
    <t>3 years 5 months 1 day</t>
  </si>
  <si>
    <t>June 2017 Warrants [Member] | Expected Volatility [Member]</t>
  </si>
  <si>
    <t>June 2017 Warrants [Member] | Expected Dividend Yield [Member]</t>
  </si>
  <si>
    <t>August 2017 Warrants [Member]</t>
  </si>
  <si>
    <t>August 2017 Warrants [Member] | Exercise Price Per Share [Member]</t>
  </si>
  <si>
    <t>August 2017 Warrants [Member] | Risk Free Interest Rate [Member]</t>
  </si>
  <si>
    <t>August 2017 Warrants [Member] | Expected Holding Period [Member]</t>
  </si>
  <si>
    <t>3 years 2 months 5 days</t>
  </si>
  <si>
    <t>August 2017 Warrants [Member] | Expected Holding Period [Member] | Minimum [Member]</t>
  </si>
  <si>
    <t>2 years 5 months 5 days</t>
  </si>
  <si>
    <t>August 2017 Warrants [Member] | Expected Volatility [Member]</t>
  </si>
  <si>
    <t>August 2017 Warrants [Member] | Expected Dividend Yield [Member]</t>
  </si>
  <si>
    <t>April 2018 Warrants [Member]</t>
  </si>
  <si>
    <t>April 2018 Warrants [Member] | Exercise Price Per Share [Member]</t>
  </si>
  <si>
    <t>April 2018 Warrants [Member] | Risk Free Interest Rate [Member]</t>
  </si>
  <si>
    <t>April 2018 Warrants [Member] | Risk Free Interest Rate [Member] | Minimum [Member]</t>
  </si>
  <si>
    <t>April 2018 Warrants [Member] | Risk Free Interest Rate [Member] | Maximum [Member]</t>
  </si>
  <si>
    <t>April 2018 Warrants [Member] | Expected Holding Period [Member] | Minimum [Member]</t>
  </si>
  <si>
    <t>1 year 26 days</t>
  </si>
  <si>
    <t>1 year 9 months 25 days</t>
  </si>
  <si>
    <t>April 2018 Warrants [Member] | Expected Holding Period [Member] | Maximum [Member]</t>
  </si>
  <si>
    <t>4 years 26 days</t>
  </si>
  <si>
    <t>4 years 9 months 25 days</t>
  </si>
  <si>
    <t>April 2018 Warrants [Member] | Expected Volatility [Member]</t>
  </si>
  <si>
    <t>April 2018 Warrants [Member] | Expected Volatility [Member] | Minimum [Member]</t>
  </si>
  <si>
    <t>April 2018 Warrants [Member] | Expected Volatility [Member] | Maximum [Member]</t>
  </si>
  <si>
    <t>April 2018 Warrants [Member] | Expected Dividend Yield [Member]</t>
  </si>
  <si>
    <t>March 2019 Warrants [Member]</t>
  </si>
  <si>
    <t>March 2019 Warrants [Member] | Exercise Price Per Share [Member]</t>
  </si>
  <si>
    <t>March 2019 Warrants [Member] | Risk Free Interest Rate [Member]</t>
  </si>
  <si>
    <t>March 2019 Warrants [Member] | Expected Holding Period [Member]</t>
  </si>
  <si>
    <t>4 years 5 months 9 days</t>
  </si>
  <si>
    <t>March 2019 Warrants [Member] | Expected Volatility [Member]</t>
  </si>
  <si>
    <t>March 2019 Warrants [Member] | Expected Dividend Yield [Member]</t>
  </si>
  <si>
    <t>Fair Value - Schedule of Range of Probabilities (Details)</t>
  </si>
  <si>
    <t>Minimum [Member]</t>
  </si>
  <si>
    <t>Percentage of probability</t>
  </si>
  <si>
    <t>0.50%</t>
  </si>
  <si>
    <t>Weighted Average [Member]</t>
  </si>
  <si>
    <t>1.00%</t>
  </si>
  <si>
    <t>Fair Value - Schedule of Assets and Liabilities Measured at Fair Value on a Recurring Basis (Details) - USD ($) $ in Thousands</t>
  </si>
  <si>
    <t>Level 1 [Member]</t>
  </si>
  <si>
    <t>Level 2 [Member]</t>
  </si>
  <si>
    <t>Level 3 [Member]</t>
  </si>
  <si>
    <t>Fair Value - Schedule of Changes in Level 3 Liabilities Measured at Fair Value on a Recurring Basis (Details) $ in Thousands</t>
  </si>
  <si>
    <t>Sep. 30, 2019USD ($)</t>
  </si>
  <si>
    <t>Redeemable Warrants [Member]</t>
  </si>
  <si>
    <t>Balance at beginning</t>
  </si>
  <si>
    <t>Warrants exercised and cancelled</t>
  </si>
  <si>
    <t>Deemed Dividend</t>
  </si>
  <si>
    <t>Fair value adjustments</t>
  </si>
  <si>
    <t>Balance at ending</t>
  </si>
  <si>
    <t>Convertible Notes [Member]</t>
  </si>
  <si>
    <t>Deferred debt discount written off due to refinancing</t>
  </si>
  <si>
    <t>Pay off of old note payable</t>
  </si>
  <si>
    <t>Amount of new note payable</t>
  </si>
  <si>
    <t>Fair value of converted shares</t>
  </si>
  <si>
    <t>Financing Obligation Arising from Sale Leaseback Transaction (Details Narrative) - USD ($) $ / shares in Units, $ in Thousands</t>
  </si>
  <si>
    <t>Lease and property agreement description</t>
  </si>
  <si>
    <t xml:space="preserve">Lease the property back for ten years at $408,000 per year for two years through March 31, 2020. The lease payments will increase 2.5% per year for the next three years through March 31, 2023 and the lease payments will increase 3% for the remaining five years through March 31, 2028. </t>
  </si>
  <si>
    <t>Warrant term</t>
  </si>
  <si>
    <t>Warrant to purchase of common stock</t>
  </si>
  <si>
    <t>Warrant exercise price per share</t>
  </si>
  <si>
    <t>Warrant closing price, percentage</t>
  </si>
  <si>
    <t>125.00%</t>
  </si>
  <si>
    <t>Warrant owning excess percentage</t>
  </si>
  <si>
    <t>4.99%</t>
  </si>
  <si>
    <t>Financing Agreement [Member]</t>
  </si>
  <si>
    <t>Interest expenses</t>
  </si>
  <si>
    <t>Financing Obligation Arising from Sale Leaseback Transaction - Schedule of Future Minimum Payments Under Financing Obligation (Details) - USD ($) $ in Thousands</t>
  </si>
  <si>
    <t>2020</t>
  </si>
  <si>
    <t>2021</t>
  </si>
  <si>
    <t>2022</t>
  </si>
  <si>
    <t>2023</t>
  </si>
  <si>
    <t>Thereafter</t>
  </si>
  <si>
    <t>Total of payments</t>
  </si>
  <si>
    <t>Less deferred issuance costs</t>
  </si>
  <si>
    <t>Less discount on debt instrument</t>
  </si>
  <si>
    <t>Less imputed interest</t>
  </si>
  <si>
    <t>Total balance</t>
  </si>
  <si>
    <t>Less current portion</t>
  </si>
  <si>
    <t>Long term portion</t>
  </si>
  <si>
    <t>Leases (Details Narrative) - USD ($) $ in Thousands</t>
  </si>
  <si>
    <t>Operating lease liability</t>
  </si>
  <si>
    <t>Operating lease right of use assets</t>
  </si>
  <si>
    <t>Operating lease liability current and noncurrent</t>
  </si>
  <si>
    <t>Operating lease 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826396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616</v>
      </c>
      <c r="C3" s="6" t="n">
        <v>299</v>
      </c>
    </row>
    <row r="4" spans="1:3">
      <c r="A4" s="4" t="s">
        <v>36</v>
      </c>
      <c r="B4" s="5" t="n">
        <v>2114</v>
      </c>
      <c r="C4" s="5" t="n">
        <v>1526</v>
      </c>
    </row>
    <row r="5" spans="1:3">
      <c r="A5" s="4" t="s">
        <v>37</v>
      </c>
      <c r="B5" s="4" t="s">
        <v>38</v>
      </c>
      <c r="C5" s="5" t="n">
        <v>859</v>
      </c>
    </row>
    <row r="6" spans="1:3">
      <c r="A6" s="4" t="s">
        <v>39</v>
      </c>
      <c r="B6" s="5" t="n">
        <v>62</v>
      </c>
      <c r="C6" s="5" t="n">
        <v>235</v>
      </c>
    </row>
    <row r="7" spans="1:3">
      <c r="A7" s="4" t="s">
        <v>40</v>
      </c>
      <c r="B7" s="5" t="n">
        <v>829</v>
      </c>
      <c r="C7" s="5" t="n">
        <v>880</v>
      </c>
    </row>
    <row r="8" spans="1:3">
      <c r="A8" s="4" t="s">
        <v>41</v>
      </c>
      <c r="B8" s="5" t="n">
        <v>12621</v>
      </c>
      <c r="C8" s="5" t="n">
        <v>3799</v>
      </c>
    </row>
    <row r="9" spans="1:3">
      <c r="A9" s="4" t="s">
        <v>42</v>
      </c>
      <c r="B9" s="5" t="n">
        <v>7292</v>
      </c>
      <c r="C9" s="5" t="n">
        <v>7782</v>
      </c>
    </row>
    <row r="10" spans="1:3">
      <c r="A10" s="4" t="s">
        <v>43</v>
      </c>
      <c r="B10" s="5" t="n">
        <v>162</v>
      </c>
      <c r="C10" s="4" t="s">
        <v>38</v>
      </c>
    </row>
    <row r="11" spans="1:3">
      <c r="A11" s="4" t="s">
        <v>44</v>
      </c>
      <c r="B11" s="5" t="n">
        <v>1061</v>
      </c>
      <c r="C11" s="5" t="n">
        <v>912</v>
      </c>
    </row>
    <row r="12" spans="1:3">
      <c r="A12" s="4" t="s">
        <v>45</v>
      </c>
      <c r="B12" s="5" t="n">
        <v>1354</v>
      </c>
      <c r="C12" s="5" t="n">
        <v>1352</v>
      </c>
    </row>
    <row r="13" spans="1:3">
      <c r="A13" s="4" t="s">
        <v>46</v>
      </c>
      <c r="B13" s="5" t="n">
        <v>22490</v>
      </c>
      <c r="C13" s="5" t="n">
        <v>13845</v>
      </c>
    </row>
    <row r="14" spans="1:3">
      <c r="A14" s="3" t="s">
        <v>47</v>
      </c>
    </row>
    <row r="15" spans="1:3">
      <c r="A15" s="4" t="s">
        <v>48</v>
      </c>
      <c r="B15" s="5" t="n">
        <v>620</v>
      </c>
      <c r="C15" s="5" t="n">
        <v>680</v>
      </c>
    </row>
    <row r="16" spans="1:3">
      <c r="A16" s="4" t="s">
        <v>49</v>
      </c>
      <c r="B16" s="5" t="n">
        <v>1033</v>
      </c>
      <c r="C16" s="5" t="n">
        <v>1005</v>
      </c>
    </row>
    <row r="17" spans="1:3">
      <c r="A17" s="4" t="s">
        <v>50</v>
      </c>
      <c r="B17" s="5" t="n">
        <v>2287</v>
      </c>
      <c r="C17" s="5" t="n">
        <v>3408</v>
      </c>
    </row>
    <row r="18" spans="1:3">
      <c r="A18" s="4" t="s">
        <v>51</v>
      </c>
      <c r="B18" s="5" t="n">
        <v>41</v>
      </c>
      <c r="C18" s="4" t="s">
        <v>38</v>
      </c>
    </row>
    <row r="19" spans="1:3">
      <c r="A19" s="4" t="s">
        <v>52</v>
      </c>
      <c r="B19" s="5" t="n">
        <v>210</v>
      </c>
      <c r="C19" s="5" t="n">
        <v>199</v>
      </c>
    </row>
    <row r="20" spans="1:3">
      <c r="A20" s="4" t="s">
        <v>53</v>
      </c>
      <c r="B20" s="5" t="n">
        <v>4191</v>
      </c>
      <c r="C20" s="5" t="n">
        <v>5292</v>
      </c>
    </row>
    <row r="21" spans="1:3">
      <c r="A21" s="3" t="s">
        <v>54</v>
      </c>
    </row>
    <row r="22" spans="1:3">
      <c r="A22" s="4" t="s">
        <v>55</v>
      </c>
      <c r="B22" s="5" t="n">
        <v>122</v>
      </c>
      <c r="C22" s="4" t="s">
        <v>38</v>
      </c>
    </row>
    <row r="23" spans="1:3">
      <c r="A23" s="4" t="s">
        <v>56</v>
      </c>
      <c r="B23" s="5" t="n">
        <v>2093</v>
      </c>
      <c r="C23" s="4" t="s">
        <v>38</v>
      </c>
    </row>
    <row r="24" spans="1:3">
      <c r="A24" s="4" t="s">
        <v>57</v>
      </c>
      <c r="B24" s="5" t="n">
        <v>2158</v>
      </c>
      <c r="C24" s="5" t="n">
        <v>2318</v>
      </c>
    </row>
    <row r="25" spans="1:3">
      <c r="A25" s="4" t="s">
        <v>58</v>
      </c>
      <c r="B25" s="5" t="n">
        <v>82</v>
      </c>
      <c r="C25" s="5" t="n">
        <v>1061</v>
      </c>
    </row>
    <row r="26" spans="1:3">
      <c r="A26" s="4" t="s">
        <v>59</v>
      </c>
      <c r="B26" s="4" t="s">
        <v>38</v>
      </c>
      <c r="C26" s="4" t="s">
        <v>38</v>
      </c>
    </row>
    <row r="27" spans="1:3">
      <c r="A27" s="3" t="s">
        <v>60</v>
      </c>
    </row>
    <row r="28" spans="1:3">
      <c r="A28" s="4" t="s">
        <v>61</v>
      </c>
      <c r="B28" s="4" t="s">
        <v>38</v>
      </c>
      <c r="C28" s="4" t="s">
        <v>38</v>
      </c>
    </row>
    <row r="29" spans="1:3">
      <c r="A29" s="4" t="s">
        <v>62</v>
      </c>
      <c r="B29" s="5" t="n">
        <v>6</v>
      </c>
      <c r="C29" s="5" t="n">
        <v>1</v>
      </c>
    </row>
    <row r="30" spans="1:3">
      <c r="A30" s="4" t="s">
        <v>63</v>
      </c>
      <c r="B30" s="5" t="n">
        <v>339972</v>
      </c>
      <c r="C30" s="5" t="n">
        <v>323749</v>
      </c>
    </row>
    <row r="31" spans="1:3">
      <c r="A31" s="4" t="s">
        <v>64</v>
      </c>
      <c r="B31" s="5" t="n">
        <v>1</v>
      </c>
      <c r="C31" s="5" t="n">
        <v>-3</v>
      </c>
    </row>
    <row r="32" spans="1:3">
      <c r="A32" s="4" t="s">
        <v>65</v>
      </c>
      <c r="B32" s="5" t="n">
        <v>-326918</v>
      </c>
      <c r="C32" s="5" t="n">
        <v>-318573</v>
      </c>
    </row>
    <row r="33" spans="1:3">
      <c r="A33" s="4" t="s">
        <v>66</v>
      </c>
      <c r="B33" s="5" t="n">
        <v>13844</v>
      </c>
      <c r="C33" s="5" t="n">
        <v>5174</v>
      </c>
    </row>
    <row r="34" spans="1:3">
      <c r="A34" s="4" t="s">
        <v>67</v>
      </c>
      <c r="B34" s="5" t="n">
        <v>22490</v>
      </c>
      <c r="C34" s="5" t="n">
        <v>13845</v>
      </c>
    </row>
    <row r="35" spans="1:3">
      <c r="A35" s="4" t="s">
        <v>68</v>
      </c>
    </row>
    <row r="36" spans="1:3">
      <c r="A36" s="3" t="s">
        <v>60</v>
      </c>
    </row>
    <row r="37" spans="1:3">
      <c r="A37" s="4" t="s">
        <v>61</v>
      </c>
      <c r="B37" s="6" t="n">
        <v>783</v>
      </c>
      <c r="C37"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4" t="s">
        <v>227</v>
      </c>
    </row>
    <row r="4" spans="1:2">
      <c r="A4" s="4" t="s">
        <v>228</v>
      </c>
      <c r="B4" s="4" t="s">
        <v>229</v>
      </c>
    </row>
    <row r="5" spans="1:2">
      <c r="A5" s="4" t="s">
        <v>230</v>
      </c>
      <c r="B5" s="4" t="s">
        <v>231</v>
      </c>
    </row>
    <row r="6" spans="1:2">
      <c r="A6" s="4" t="s">
        <v>232</v>
      </c>
    </row>
    <row r="7" spans="1:2">
      <c r="A7" s="4" t="s">
        <v>228</v>
      </c>
      <c r="B7" s="4" t="s">
        <v>233</v>
      </c>
    </row>
    <row r="8" spans="1:2">
      <c r="A8" s="4" t="s">
        <v>230</v>
      </c>
      <c r="B8"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2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48"/>
    <col customWidth="1" max="3" min="3" width="54"/>
    <col customWidth="1" max="4" min="4" width="68"/>
  </cols>
  <sheetData>
    <row r="1" spans="1:4">
      <c r="A1" s="1" t="s">
        <v>256</v>
      </c>
      <c r="B1" s="2" t="s">
        <v>257</v>
      </c>
      <c r="D1" s="2" t="s">
        <v>1</v>
      </c>
    </row>
    <row r="2" spans="1:4">
      <c r="B2" s="2" t="s">
        <v>258</v>
      </c>
      <c r="C2" s="2" t="s">
        <v>259</v>
      </c>
      <c r="D2" s="2" t="s">
        <v>2</v>
      </c>
    </row>
    <row r="3" spans="1:4">
      <c r="A3" s="3" t="s">
        <v>184</v>
      </c>
    </row>
    <row r="4" spans="1:4">
      <c r="A4" s="4" t="s">
        <v>260</v>
      </c>
      <c r="B4" s="4" t="s">
        <v>261</v>
      </c>
      <c r="C4" s="4" t="s">
        <v>262</v>
      </c>
      <c r="D4" s="4" t="s">
        <v>2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64</v>
      </c>
      <c r="B1" s="2" t="s">
        <v>80</v>
      </c>
      <c r="D1" s="2" t="s">
        <v>1</v>
      </c>
    </row>
    <row r="2" spans="1:5">
      <c r="B2" s="2" t="s">
        <v>2</v>
      </c>
      <c r="C2" s="2" t="s">
        <v>81</v>
      </c>
      <c r="D2" s="2" t="s">
        <v>2</v>
      </c>
      <c r="E2" s="2" t="s">
        <v>81</v>
      </c>
    </row>
    <row r="3" spans="1:5">
      <c r="A3" s="3" t="s">
        <v>187</v>
      </c>
    </row>
    <row r="4" spans="1:5">
      <c r="A4" s="4" t="s">
        <v>265</v>
      </c>
      <c r="B4" s="5" t="n">
        <v>5893040</v>
      </c>
      <c r="C4" s="5" t="n">
        <v>10495</v>
      </c>
      <c r="D4" s="5" t="n">
        <v>6733420</v>
      </c>
      <c r="E4" s="5" t="n">
        <v>4742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4" t="s">
        <v>70</v>
      </c>
      <c r="B2" s="7" t="n">
        <v>0.01</v>
      </c>
      <c r="C2" s="7" t="n">
        <v>0.01</v>
      </c>
    </row>
    <row r="3" spans="1:3">
      <c r="A3" s="4" t="s">
        <v>71</v>
      </c>
      <c r="B3" s="5" t="n">
        <v>5000000</v>
      </c>
      <c r="C3" s="5" t="n">
        <v>5000000</v>
      </c>
    </row>
    <row r="4" spans="1:3">
      <c r="A4" s="4" t="s">
        <v>72</v>
      </c>
      <c r="B4" s="8" t="n">
        <v>0.001</v>
      </c>
      <c r="C4" s="8" t="n">
        <v>0.001</v>
      </c>
    </row>
    <row r="5" spans="1:3">
      <c r="A5" s="4" t="s">
        <v>73</v>
      </c>
      <c r="B5" s="5" t="n">
        <v>350000000</v>
      </c>
      <c r="C5" s="5" t="n">
        <v>350000000</v>
      </c>
    </row>
    <row r="6" spans="1:3">
      <c r="A6" s="4" t="s">
        <v>74</v>
      </c>
      <c r="B6" s="5" t="n">
        <v>6097293</v>
      </c>
      <c r="C6" s="5" t="n">
        <v>1107607</v>
      </c>
    </row>
    <row r="7" spans="1:3">
      <c r="A7" s="4" t="s">
        <v>75</v>
      </c>
      <c r="B7" s="5" t="n">
        <v>6097293</v>
      </c>
      <c r="C7" s="5" t="n">
        <v>1107607</v>
      </c>
    </row>
    <row r="8" spans="1:3">
      <c r="A8" s="4" t="s">
        <v>68</v>
      </c>
    </row>
    <row r="9" spans="1:3">
      <c r="A9" s="4" t="s">
        <v>70</v>
      </c>
      <c r="B9" s="6" t="n">
        <v>1000</v>
      </c>
      <c r="C9" s="6" t="n">
        <v>1000</v>
      </c>
    </row>
    <row r="10" spans="1:3">
      <c r="A10" s="4" t="s">
        <v>76</v>
      </c>
      <c r="B10" s="5" t="n">
        <v>8000</v>
      </c>
      <c r="C10" s="4" t="s">
        <v>38</v>
      </c>
    </row>
    <row r="11" spans="1:3">
      <c r="A11" s="4" t="s">
        <v>77</v>
      </c>
      <c r="B11" s="5" t="n">
        <v>783</v>
      </c>
      <c r="C11" s="4" t="s">
        <v>38</v>
      </c>
    </row>
    <row r="12" spans="1:3">
      <c r="A12" s="4" t="s">
        <v>78</v>
      </c>
      <c r="B12" s="5" t="n">
        <v>783</v>
      </c>
      <c r="C12" s="4" t="s">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266</v>
      </c>
      <c r="B1" s="2" t="s">
        <v>257</v>
      </c>
      <c r="C1" s="2" t="s">
        <v>1</v>
      </c>
    </row>
    <row r="2" spans="1:5">
      <c r="B2" s="2" t="s">
        <v>267</v>
      </c>
      <c r="C2" s="2" t="s">
        <v>2</v>
      </c>
      <c r="D2" s="2" t="s">
        <v>81</v>
      </c>
      <c r="E2" s="2" t="s">
        <v>33</v>
      </c>
    </row>
    <row r="3" spans="1:5">
      <c r="A3" s="3" t="s">
        <v>190</v>
      </c>
    </row>
    <row r="4" spans="1:5">
      <c r="A4" s="4" t="s">
        <v>268</v>
      </c>
      <c r="B4" s="5" t="n">
        <v>2230</v>
      </c>
      <c r="C4" s="5" t="n">
        <v>39267</v>
      </c>
      <c r="D4" s="5" t="n">
        <v>75520</v>
      </c>
    </row>
    <row r="5" spans="1:5">
      <c r="A5" s="4" t="s">
        <v>269</v>
      </c>
      <c r="C5" s="6" t="n">
        <v>649000</v>
      </c>
      <c r="D5" s="6" t="n">
        <v>751000</v>
      </c>
    </row>
    <row r="6" spans="1:5">
      <c r="A6" s="4" t="s">
        <v>270</v>
      </c>
      <c r="C6" s="6" t="n">
        <v>877000</v>
      </c>
      <c r="E6" s="6" t="n">
        <v>1145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271</v>
      </c>
      <c r="B1" s="2" t="s">
        <v>257</v>
      </c>
      <c r="C1" s="2" t="s">
        <v>1</v>
      </c>
    </row>
    <row r="2" spans="1:4">
      <c r="B2" s="2" t="s">
        <v>267</v>
      </c>
      <c r="C2" s="2" t="s">
        <v>2</v>
      </c>
      <c r="D2" s="2" t="s">
        <v>81</v>
      </c>
    </row>
    <row r="3" spans="1:4">
      <c r="A3" s="4" t="s">
        <v>272</v>
      </c>
      <c r="B3" s="5" t="n">
        <v>2230</v>
      </c>
      <c r="C3" s="5" t="n">
        <v>39267</v>
      </c>
      <c r="D3" s="5" t="n">
        <v>75520</v>
      </c>
    </row>
    <row r="4" spans="1:4">
      <c r="A4" s="4" t="s">
        <v>273</v>
      </c>
      <c r="B4" s="7" t="n">
        <v>13.64</v>
      </c>
    </row>
    <row r="5" spans="1:4">
      <c r="A5" s="4" t="s">
        <v>274</v>
      </c>
    </row>
    <row r="6" spans="1:4">
      <c r="A6" s="4" t="s">
        <v>275</v>
      </c>
      <c r="C6" s="5" t="n">
        <v>116150</v>
      </c>
    </row>
    <row r="7" spans="1:4">
      <c r="A7" s="4" t="s">
        <v>272</v>
      </c>
      <c r="C7" s="5" t="n">
        <v>27570</v>
      </c>
    </row>
    <row r="8" spans="1:4">
      <c r="A8" s="4" t="s">
        <v>276</v>
      </c>
      <c r="C8" s="4" t="s">
        <v>38</v>
      </c>
    </row>
    <row r="9" spans="1:4">
      <c r="A9" s="4" t="s">
        <v>277</v>
      </c>
      <c r="C9" s="4" t="s">
        <v>38</v>
      </c>
    </row>
    <row r="10" spans="1:4">
      <c r="A10" s="4" t="s">
        <v>278</v>
      </c>
      <c r="C10" s="5" t="n">
        <v>143720</v>
      </c>
    </row>
    <row r="11" spans="1:4">
      <c r="A11" s="4" t="s">
        <v>279</v>
      </c>
      <c r="C11" s="5" t="n">
        <v>143720</v>
      </c>
    </row>
    <row r="12" spans="1:4">
      <c r="A12" s="4" t="s">
        <v>280</v>
      </c>
      <c r="C12" s="5" t="n">
        <v>94246</v>
      </c>
    </row>
    <row r="13" spans="1:4">
      <c r="A13" s="4" t="s">
        <v>281</v>
      </c>
      <c r="C13" s="6" t="n">
        <v>33</v>
      </c>
    </row>
    <row r="14" spans="1:4">
      <c r="A14" s="4" t="s">
        <v>273</v>
      </c>
      <c r="C14" s="9" t="n">
        <v>9.68</v>
      </c>
    </row>
    <row r="15" spans="1:4">
      <c r="A15" s="4" t="s">
        <v>282</v>
      </c>
      <c r="C15" s="4" t="s">
        <v>38</v>
      </c>
    </row>
    <row r="16" spans="1:4">
      <c r="A16" s="4" t="s">
        <v>283</v>
      </c>
      <c r="C16" s="4" t="s">
        <v>38</v>
      </c>
    </row>
    <row r="17" spans="1:4">
      <c r="A17" s="4" t="s">
        <v>284</v>
      </c>
      <c r="C17" s="9" t="n">
        <v>28.6</v>
      </c>
    </row>
    <row r="18" spans="1:4">
      <c r="A18" s="4" t="s">
        <v>285</v>
      </c>
      <c r="C18" s="9" t="n">
        <v>28.6</v>
      </c>
    </row>
    <row r="19" spans="1:4">
      <c r="A19" s="4" t="s">
        <v>284</v>
      </c>
      <c r="C19" s="7" t="n">
        <v>26.84</v>
      </c>
    </row>
    <row r="20" spans="1:4">
      <c r="A20" s="4" t="s">
        <v>286</v>
      </c>
      <c r="C20" s="4" t="s">
        <v>287</v>
      </c>
    </row>
    <row r="21" spans="1:4">
      <c r="A21" s="4" t="s">
        <v>288</v>
      </c>
      <c r="C21" s="4" t="s">
        <v>289</v>
      </c>
    </row>
    <row r="22" spans="1:4">
      <c r="A22" s="4" t="s">
        <v>290</v>
      </c>
      <c r="C22" s="4" t="s">
        <v>289</v>
      </c>
    </row>
    <row r="23" spans="1:4">
      <c r="A23" s="4" t="s">
        <v>291</v>
      </c>
      <c r="C23" s="4" t="s">
        <v>289</v>
      </c>
    </row>
    <row r="24" spans="1:4">
      <c r="A24" s="4" t="s">
        <v>292</v>
      </c>
      <c r="C24" s="4" t="s">
        <v>293</v>
      </c>
    </row>
    <row r="25" spans="1:4">
      <c r="A25" s="4" t="s">
        <v>294</v>
      </c>
      <c r="C25" s="4" t="s">
        <v>293</v>
      </c>
    </row>
    <row r="26" spans="1:4">
      <c r="A26" s="4" t="s">
        <v>295</v>
      </c>
      <c r="C26" s="4" t="s">
        <v>296</v>
      </c>
    </row>
    <row r="27" spans="1:4">
      <c r="A27" s="4" t="s">
        <v>297</v>
      </c>
      <c r="C27" s="4" t="s">
        <v>38</v>
      </c>
    </row>
    <row r="28" spans="1:4">
      <c r="A28" s="4" t="s">
        <v>298</v>
      </c>
      <c r="C28" s="4" t="s">
        <v>38</v>
      </c>
    </row>
    <row r="29" spans="1:4">
      <c r="A29" s="4" t="s">
        <v>299</v>
      </c>
      <c r="C29" s="4" t="s">
        <v>38</v>
      </c>
    </row>
    <row r="30" spans="1:4">
      <c r="A30" s="4" t="s">
        <v>300</v>
      </c>
      <c r="C30" s="4" t="s">
        <v>38</v>
      </c>
    </row>
    <row r="31" spans="1:4">
      <c r="A31" s="4" t="s">
        <v>301</v>
      </c>
      <c r="C31" s="4" t="s">
        <v>38</v>
      </c>
    </row>
    <row r="32" spans="1:4">
      <c r="A32" s="4" t="s">
        <v>302</v>
      </c>
      <c r="C32" s="4" t="s">
        <v>38</v>
      </c>
    </row>
    <row r="33" spans="1:4">
      <c r="A33" s="4" t="s">
        <v>303</v>
      </c>
      <c r="C33" s="4" t="s">
        <v>38</v>
      </c>
    </row>
    <row r="34" spans="1:4">
      <c r="A34" s="4" t="s">
        <v>232</v>
      </c>
    </row>
    <row r="35" spans="1:4">
      <c r="A35" s="4" t="s">
        <v>275</v>
      </c>
      <c r="C35" s="5" t="n">
        <v>55129</v>
      </c>
    </row>
    <row r="36" spans="1:4">
      <c r="A36" s="4" t="s">
        <v>272</v>
      </c>
      <c r="C36" s="5" t="n">
        <v>11697</v>
      </c>
    </row>
    <row r="37" spans="1:4">
      <c r="A37" s="4" t="s">
        <v>276</v>
      </c>
      <c r="C37" s="4" t="s">
        <v>38</v>
      </c>
    </row>
    <row r="38" spans="1:4">
      <c r="A38" s="4" t="s">
        <v>277</v>
      </c>
      <c r="C38" s="5" t="n">
        <v>-38</v>
      </c>
    </row>
    <row r="39" spans="1:4">
      <c r="A39" s="4" t="s">
        <v>278</v>
      </c>
      <c r="C39" s="5" t="n">
        <v>66788</v>
      </c>
    </row>
    <row r="40" spans="1:4">
      <c r="A40" s="4" t="s">
        <v>279</v>
      </c>
      <c r="C40" s="5" t="n">
        <v>66788</v>
      </c>
    </row>
    <row r="41" spans="1:4">
      <c r="A41" s="4" t="s">
        <v>280</v>
      </c>
      <c r="C41" s="5" t="n">
        <v>38716</v>
      </c>
    </row>
    <row r="42" spans="1:4">
      <c r="A42" s="4" t="s">
        <v>281</v>
      </c>
      <c r="C42" s="7" t="n">
        <v>29.92</v>
      </c>
    </row>
    <row r="43" spans="1:4">
      <c r="A43" s="4" t="s">
        <v>273</v>
      </c>
      <c r="C43" s="9" t="n">
        <v>9.68</v>
      </c>
    </row>
    <row r="44" spans="1:4">
      <c r="A44" s="4" t="s">
        <v>282</v>
      </c>
      <c r="C44" s="4" t="s">
        <v>38</v>
      </c>
    </row>
    <row r="45" spans="1:4">
      <c r="A45" s="4" t="s">
        <v>283</v>
      </c>
      <c r="C45" s="9" t="n">
        <v>380.16</v>
      </c>
    </row>
    <row r="46" spans="1:4">
      <c r="A46" s="4" t="s">
        <v>284</v>
      </c>
      <c r="C46" s="9" t="n">
        <v>25.96</v>
      </c>
    </row>
    <row r="47" spans="1:4">
      <c r="A47" s="4" t="s">
        <v>285</v>
      </c>
      <c r="C47" s="9" t="n">
        <v>25.96</v>
      </c>
    </row>
    <row r="48" spans="1:4">
      <c r="A48" s="4" t="s">
        <v>284</v>
      </c>
      <c r="C48" s="7" t="n">
        <v>40.92</v>
      </c>
    </row>
    <row r="49" spans="1:4">
      <c r="A49" s="4" t="s">
        <v>286</v>
      </c>
      <c r="C49" s="4" t="s">
        <v>304</v>
      </c>
    </row>
    <row r="50" spans="1:4">
      <c r="A50" s="4" t="s">
        <v>288</v>
      </c>
      <c r="C50" s="4" t="s">
        <v>289</v>
      </c>
    </row>
    <row r="51" spans="1:4">
      <c r="A51" s="4" t="s">
        <v>290</v>
      </c>
      <c r="C51" s="4" t="s">
        <v>289</v>
      </c>
    </row>
    <row r="52" spans="1:4">
      <c r="A52" s="4" t="s">
        <v>291</v>
      </c>
      <c r="C52" s="4" t="s">
        <v>289</v>
      </c>
    </row>
    <row r="53" spans="1:4">
      <c r="A53" s="4" t="s">
        <v>292</v>
      </c>
      <c r="C53" s="4" t="s">
        <v>305</v>
      </c>
    </row>
    <row r="54" spans="1:4">
      <c r="A54" s="4" t="s">
        <v>294</v>
      </c>
      <c r="C54" s="4" t="s">
        <v>305</v>
      </c>
    </row>
    <row r="55" spans="1:4">
      <c r="A55" s="4" t="s">
        <v>295</v>
      </c>
      <c r="C55" s="4" t="s">
        <v>306</v>
      </c>
    </row>
    <row r="56" spans="1:4">
      <c r="A56" s="4" t="s">
        <v>297</v>
      </c>
      <c r="C56" s="4" t="s">
        <v>38</v>
      </c>
    </row>
    <row r="57" spans="1:4">
      <c r="A57" s="4" t="s">
        <v>298</v>
      </c>
      <c r="C57" s="4" t="s">
        <v>38</v>
      </c>
    </row>
    <row r="58" spans="1:4">
      <c r="A58" s="4" t="s">
        <v>299</v>
      </c>
      <c r="C58" s="4" t="s">
        <v>38</v>
      </c>
    </row>
    <row r="59" spans="1:4">
      <c r="A59" s="4" t="s">
        <v>300</v>
      </c>
      <c r="C59" s="4" t="s">
        <v>38</v>
      </c>
    </row>
    <row r="60" spans="1:4">
      <c r="A60" s="4" t="s">
        <v>301</v>
      </c>
      <c r="C60" s="4" t="s">
        <v>38</v>
      </c>
    </row>
    <row r="61" spans="1:4">
      <c r="A61" s="4" t="s">
        <v>302</v>
      </c>
      <c r="C61" s="4" t="s">
        <v>38</v>
      </c>
    </row>
    <row r="62" spans="1:4">
      <c r="A62" s="4" t="s">
        <v>303</v>
      </c>
      <c r="C62" s="4" t="s">
        <v>3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07</v>
      </c>
      <c r="B1" s="2" t="s">
        <v>257</v>
      </c>
      <c r="C1" s="2" t="s">
        <v>1</v>
      </c>
    </row>
    <row r="2" spans="1:4">
      <c r="B2" s="2" t="s">
        <v>267</v>
      </c>
      <c r="C2" s="2" t="s">
        <v>2</v>
      </c>
      <c r="D2" s="2" t="s">
        <v>81</v>
      </c>
    </row>
    <row r="3" spans="1:4">
      <c r="A3" s="4" t="s">
        <v>272</v>
      </c>
      <c r="B3" s="5" t="n">
        <v>2230</v>
      </c>
      <c r="C3" s="5" t="n">
        <v>39267</v>
      </c>
      <c r="D3" s="5" t="n">
        <v>75520</v>
      </c>
    </row>
    <row r="4" spans="1:4">
      <c r="A4" s="4" t="s">
        <v>274</v>
      </c>
    </row>
    <row r="5" spans="1:4">
      <c r="A5" s="4" t="s">
        <v>308</v>
      </c>
      <c r="C5" s="5" t="n">
        <v>75129</v>
      </c>
    </row>
    <row r="6" spans="1:4">
      <c r="A6" s="4" t="s">
        <v>272</v>
      </c>
      <c r="C6" s="5" t="n">
        <v>27570</v>
      </c>
    </row>
    <row r="7" spans="1:4">
      <c r="A7" s="4" t="s">
        <v>277</v>
      </c>
      <c r="C7" s="4" t="s">
        <v>38</v>
      </c>
    </row>
    <row r="8" spans="1:4">
      <c r="A8" s="4" t="s">
        <v>309</v>
      </c>
      <c r="C8" s="5" t="n">
        <v>-53225</v>
      </c>
    </row>
    <row r="9" spans="1:4">
      <c r="A9" s="4" t="s">
        <v>310</v>
      </c>
      <c r="C9" s="5" t="n">
        <v>49474</v>
      </c>
    </row>
    <row r="10" spans="1:4">
      <c r="A10" s="4" t="s">
        <v>311</v>
      </c>
      <c r="C10" s="7" t="n">
        <v>14.08</v>
      </c>
    </row>
    <row r="11" spans="1:4">
      <c r="A11" s="4" t="s">
        <v>273</v>
      </c>
      <c r="C11" s="9" t="n">
        <v>9.68</v>
      </c>
    </row>
    <row r="12" spans="1:4">
      <c r="A12" s="4" t="s">
        <v>312</v>
      </c>
      <c r="C12" s="4" t="s">
        <v>38</v>
      </c>
    </row>
    <row r="13" spans="1:4">
      <c r="A13" s="4" t="s">
        <v>313</v>
      </c>
      <c r="C13" s="9" t="n">
        <v>11.88</v>
      </c>
    </row>
    <row r="14" spans="1:4">
      <c r="A14" s="4" t="s">
        <v>314</v>
      </c>
      <c r="C14" s="7" t="n">
        <v>14.08</v>
      </c>
    </row>
    <row r="15" spans="1:4">
      <c r="A15" s="4" t="s">
        <v>315</v>
      </c>
      <c r="C15" s="4" t="s">
        <v>316</v>
      </c>
    </row>
    <row r="16" spans="1:4">
      <c r="A16" s="4" t="s">
        <v>317</v>
      </c>
      <c r="C16" s="4" t="s">
        <v>289</v>
      </c>
    </row>
    <row r="17" spans="1:4">
      <c r="A17" s="4" t="s">
        <v>318</v>
      </c>
      <c r="C17" s="4" t="s">
        <v>289</v>
      </c>
    </row>
    <row r="18" spans="1:4">
      <c r="A18" s="4" t="s">
        <v>319</v>
      </c>
      <c r="C18" s="4" t="s">
        <v>320</v>
      </c>
    </row>
    <row r="19" spans="1:4">
      <c r="A19" s="4" t="s">
        <v>321</v>
      </c>
      <c r="C19" s="4" t="s">
        <v>38</v>
      </c>
    </row>
    <row r="20" spans="1:4">
      <c r="A20" s="4" t="s">
        <v>298</v>
      </c>
      <c r="C20" s="4" t="s">
        <v>38</v>
      </c>
    </row>
    <row r="21" spans="1:4">
      <c r="A21" s="4" t="s">
        <v>322</v>
      </c>
      <c r="C21" s="4" t="s">
        <v>38</v>
      </c>
    </row>
    <row r="22" spans="1:4">
      <c r="A22" s="4" t="s">
        <v>323</v>
      </c>
      <c r="C22" s="4" t="s">
        <v>38</v>
      </c>
    </row>
    <row r="23" spans="1:4">
      <c r="A23" s="4" t="s">
        <v>232</v>
      </c>
    </row>
    <row r="24" spans="1:4">
      <c r="A24" s="4" t="s">
        <v>308</v>
      </c>
      <c r="C24" s="5" t="n">
        <v>35262</v>
      </c>
    </row>
    <row r="25" spans="1:4">
      <c r="A25" s="4" t="s">
        <v>272</v>
      </c>
      <c r="C25" s="5" t="n">
        <v>11697</v>
      </c>
    </row>
    <row r="26" spans="1:4">
      <c r="A26" s="4" t="s">
        <v>277</v>
      </c>
      <c r="C26" s="5" t="n">
        <v>38</v>
      </c>
    </row>
    <row r="27" spans="1:4">
      <c r="A27" s="4" t="s">
        <v>309</v>
      </c>
      <c r="C27" s="5" t="n">
        <v>-18925</v>
      </c>
    </row>
    <row r="28" spans="1:4">
      <c r="A28" s="4" t="s">
        <v>310</v>
      </c>
      <c r="C28" s="5" t="n">
        <v>28072</v>
      </c>
    </row>
    <row r="29" spans="1:4">
      <c r="A29" s="4" t="s">
        <v>311</v>
      </c>
      <c r="C29" s="7" t="n">
        <v>13.64</v>
      </c>
    </row>
    <row r="30" spans="1:4">
      <c r="A30" s="4" t="s">
        <v>273</v>
      </c>
      <c r="C30" s="9" t="n">
        <v>9.68</v>
      </c>
    </row>
    <row r="31" spans="1:4">
      <c r="A31" s="4" t="s">
        <v>312</v>
      </c>
      <c r="C31" s="9" t="n">
        <v>380.16</v>
      </c>
    </row>
    <row r="32" spans="1:4">
      <c r="A32" s="4" t="s">
        <v>313</v>
      </c>
      <c r="C32" s="9" t="n">
        <v>13.64</v>
      </c>
    </row>
    <row r="33" spans="1:4">
      <c r="A33" s="4" t="s">
        <v>314</v>
      </c>
      <c r="C33" s="7" t="n">
        <v>12.32</v>
      </c>
    </row>
    <row r="34" spans="1:4">
      <c r="A34" s="4" t="s">
        <v>315</v>
      </c>
      <c r="C34" s="4" t="s">
        <v>324</v>
      </c>
    </row>
    <row r="35" spans="1:4">
      <c r="A35" s="4" t="s">
        <v>317</v>
      </c>
      <c r="C35" s="4" t="s">
        <v>289</v>
      </c>
    </row>
    <row r="36" spans="1:4">
      <c r="A36" s="4" t="s">
        <v>318</v>
      </c>
      <c r="C36" s="4" t="s">
        <v>289</v>
      </c>
    </row>
    <row r="37" spans="1:4">
      <c r="A37" s="4" t="s">
        <v>319</v>
      </c>
      <c r="C37" s="4" t="s">
        <v>325</v>
      </c>
    </row>
    <row r="38" spans="1:4">
      <c r="A38" s="4" t="s">
        <v>321</v>
      </c>
      <c r="C38" s="4" t="s">
        <v>38</v>
      </c>
    </row>
    <row r="39" spans="1:4">
      <c r="A39" s="4" t="s">
        <v>298</v>
      </c>
      <c r="C39" s="4" t="s">
        <v>38</v>
      </c>
    </row>
    <row r="40" spans="1:4">
      <c r="A40" s="4" t="s">
        <v>322</v>
      </c>
      <c r="C40" s="4" t="s">
        <v>38</v>
      </c>
    </row>
    <row r="41" spans="1:4">
      <c r="A41" s="4" t="s">
        <v>323</v>
      </c>
      <c r="C41" s="4" t="s">
        <v>3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26</v>
      </c>
      <c r="B1" s="2" t="s">
        <v>1</v>
      </c>
    </row>
    <row r="2" spans="1:4">
      <c r="B2" s="2" t="s">
        <v>2</v>
      </c>
      <c r="C2" s="2" t="s">
        <v>33</v>
      </c>
      <c r="D2" s="2" t="s">
        <v>327</v>
      </c>
    </row>
    <row r="3" spans="1:4">
      <c r="A3" s="3" t="s">
        <v>193</v>
      </c>
    </row>
    <row r="4" spans="1:4">
      <c r="A4" s="4" t="s">
        <v>328</v>
      </c>
      <c r="B4" s="6" t="n">
        <v>10000</v>
      </c>
    </row>
    <row r="5" spans="1:4">
      <c r="A5" s="4" t="s">
        <v>329</v>
      </c>
      <c r="C5" s="6" t="n">
        <v>1095</v>
      </c>
      <c r="D5" s="6" t="n">
        <v>10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30</v>
      </c>
      <c r="B1" s="2" t="s">
        <v>1</v>
      </c>
      <c r="C1" s="2" t="s">
        <v>331</v>
      </c>
    </row>
    <row r="2" spans="1:3">
      <c r="B2" s="2" t="s">
        <v>2</v>
      </c>
      <c r="C2" s="2" t="s">
        <v>33</v>
      </c>
    </row>
    <row r="3" spans="1:3">
      <c r="A3" s="3" t="s">
        <v>196</v>
      </c>
    </row>
    <row r="4" spans="1:3">
      <c r="A4" s="4" t="s">
        <v>332</v>
      </c>
      <c r="B4" s="4" t="s">
        <v>38</v>
      </c>
      <c r="C4" s="4" t="s">
        <v>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1</v>
      </c>
    </row>
    <row r="2" spans="1:3">
      <c r="B2" s="2" t="s">
        <v>2</v>
      </c>
      <c r="C2" s="2" t="s">
        <v>33</v>
      </c>
    </row>
    <row r="3" spans="1:3">
      <c r="A3" s="4" t="s">
        <v>334</v>
      </c>
      <c r="B3" s="6" t="n">
        <v>2113</v>
      </c>
      <c r="C3" s="6" t="n">
        <v>1529</v>
      </c>
    </row>
    <row r="4" spans="1:3">
      <c r="A4" s="4" t="s">
        <v>335</v>
      </c>
      <c r="B4" s="5" t="n">
        <v>1</v>
      </c>
      <c r="C4" s="4" t="s">
        <v>38</v>
      </c>
    </row>
    <row r="5" spans="1:3">
      <c r="A5" s="4" t="s">
        <v>336</v>
      </c>
      <c r="B5" s="4" t="s">
        <v>38</v>
      </c>
      <c r="C5" s="5" t="n">
        <v>-3</v>
      </c>
    </row>
    <row r="6" spans="1:3">
      <c r="A6" s="4" t="s">
        <v>218</v>
      </c>
      <c r="B6" s="5" t="n">
        <v>2114</v>
      </c>
      <c r="C6" s="5" t="n">
        <v>1526</v>
      </c>
    </row>
    <row r="7" spans="1:3">
      <c r="A7" s="4" t="s">
        <v>337</v>
      </c>
      <c r="B7" s="5" t="n">
        <v>2114</v>
      </c>
      <c r="C7" s="5" t="n">
        <v>1526</v>
      </c>
    </row>
    <row r="8" spans="1:3">
      <c r="A8" s="4" t="s">
        <v>338</v>
      </c>
    </row>
    <row r="9" spans="1:3">
      <c r="A9" s="4" t="s">
        <v>334</v>
      </c>
      <c r="B9" s="5" t="n">
        <v>2113</v>
      </c>
      <c r="C9" s="5" t="n">
        <v>1529</v>
      </c>
    </row>
    <row r="10" spans="1:3">
      <c r="A10" s="4" t="s">
        <v>335</v>
      </c>
      <c r="B10" s="5" t="n">
        <v>1</v>
      </c>
      <c r="C10" s="4" t="s">
        <v>38</v>
      </c>
    </row>
    <row r="11" spans="1:3">
      <c r="A11" s="4" t="s">
        <v>336</v>
      </c>
      <c r="B11" s="4" t="s">
        <v>38</v>
      </c>
      <c r="C11" s="5" t="n">
        <v>-3</v>
      </c>
    </row>
    <row r="12" spans="1:3">
      <c r="A12" s="4" t="s">
        <v>218</v>
      </c>
      <c r="B12" s="5" t="n">
        <v>2114</v>
      </c>
      <c r="C12" s="5" t="n">
        <v>1526</v>
      </c>
    </row>
    <row r="13" spans="1:3">
      <c r="A13" s="4" t="s">
        <v>337</v>
      </c>
      <c r="B13" s="6" t="n">
        <v>2114</v>
      </c>
      <c r="C13" s="6" t="n">
        <v>15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3</v>
      </c>
    </row>
    <row r="2" spans="1:3">
      <c r="A2" s="3" t="s">
        <v>199</v>
      </c>
    </row>
    <row r="3" spans="1:3">
      <c r="A3" s="4" t="s">
        <v>340</v>
      </c>
      <c r="B3" s="6" t="n">
        <v>485</v>
      </c>
      <c r="C3" s="6" t="n">
        <v>613</v>
      </c>
    </row>
    <row r="4" spans="1:3">
      <c r="A4" s="4" t="s">
        <v>341</v>
      </c>
      <c r="B4" s="5" t="n">
        <v>111</v>
      </c>
      <c r="C4" s="5" t="n">
        <v>83</v>
      </c>
    </row>
    <row r="5" spans="1:3">
      <c r="A5" s="4" t="s">
        <v>342</v>
      </c>
      <c r="B5" s="5" t="n">
        <v>7</v>
      </c>
      <c r="C5" s="5" t="n">
        <v>7</v>
      </c>
    </row>
    <row r="6" spans="1:3">
      <c r="A6" s="4" t="s">
        <v>343</v>
      </c>
      <c r="B6" s="5" t="n">
        <v>430</v>
      </c>
      <c r="C6" s="5" t="n">
        <v>302</v>
      </c>
    </row>
    <row r="7" spans="1:3">
      <c r="A7" s="4" t="s">
        <v>49</v>
      </c>
      <c r="B7" s="6" t="n">
        <v>1033</v>
      </c>
      <c r="C7" s="6" t="n">
        <v>10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44</v>
      </c>
      <c r="B1" s="2" t="s">
        <v>345</v>
      </c>
      <c r="C1" s="2" t="s">
        <v>346</v>
      </c>
      <c r="D1" s="2" t="s">
        <v>2</v>
      </c>
    </row>
    <row r="2" spans="1:4">
      <c r="A2" s="3" t="s">
        <v>202</v>
      </c>
    </row>
    <row r="3" spans="1:4">
      <c r="A3" s="4" t="s">
        <v>347</v>
      </c>
      <c r="B3" s="6" t="n">
        <v>4080</v>
      </c>
      <c r="C3" s="6" t="n">
        <v>1050</v>
      </c>
    </row>
    <row r="4" spans="1:4">
      <c r="A4" s="4" t="s">
        <v>348</v>
      </c>
      <c r="B4" s="4" t="s">
        <v>349</v>
      </c>
    </row>
    <row r="5" spans="1:4">
      <c r="A5" s="4" t="s">
        <v>350</v>
      </c>
      <c r="B5" s="6" t="n">
        <v>408</v>
      </c>
      <c r="D5" s="6" t="n">
        <v>44</v>
      </c>
    </row>
    <row r="6" spans="1:4">
      <c r="A6" s="4" t="s">
        <v>351</v>
      </c>
      <c r="C6" s="6" t="n">
        <v>9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3</v>
      </c>
    </row>
    <row r="2" spans="1:3">
      <c r="A2" s="4" t="s">
        <v>353</v>
      </c>
      <c r="B2" s="6" t="n">
        <v>15659</v>
      </c>
      <c r="C2" s="6" t="n">
        <v>15592</v>
      </c>
    </row>
    <row r="3" spans="1:3">
      <c r="A3" s="4" t="s">
        <v>354</v>
      </c>
      <c r="B3" s="5" t="n">
        <v>-8367</v>
      </c>
      <c r="C3" s="5" t="n">
        <v>-7810</v>
      </c>
    </row>
    <row r="4" spans="1:3">
      <c r="A4" s="4" t="s">
        <v>42</v>
      </c>
      <c r="B4" s="5" t="n">
        <v>7292</v>
      </c>
      <c r="C4" s="5" t="n">
        <v>7782</v>
      </c>
    </row>
    <row r="5" spans="1:3">
      <c r="A5" s="4" t="s">
        <v>355</v>
      </c>
    </row>
    <row r="6" spans="1:3">
      <c r="A6" s="4" t="s">
        <v>353</v>
      </c>
      <c r="B6" s="5" t="n">
        <v>10547</v>
      </c>
      <c r="C6" s="5" t="n">
        <v>10547</v>
      </c>
    </row>
    <row r="7" spans="1:3">
      <c r="A7" s="4" t="s">
        <v>356</v>
      </c>
    </row>
    <row r="8" spans="1:3">
      <c r="A8" s="4" t="s">
        <v>353</v>
      </c>
      <c r="B8" s="6" t="n">
        <v>5112</v>
      </c>
      <c r="C8" s="6" t="n">
        <v>50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F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5"/>
    <col customWidth="1" max="18" min="18" width="15"/>
    <col customWidth="1" max="19" min="19" width="15"/>
    <col customWidth="1" max="20" min="20" width="48"/>
    <col customWidth="1" max="21" min="21" width="14"/>
    <col customWidth="1" max="22" min="22" width="13"/>
    <col customWidth="1" max="23" min="23" width="80"/>
    <col customWidth="1" max="24" min="24" width="14"/>
    <col customWidth="1" max="25" min="25" width="15"/>
    <col customWidth="1" max="26" min="26" width="54"/>
    <col customWidth="1" max="27" min="27" width="68"/>
    <col customWidth="1" max="28" min="28" width="14"/>
    <col customWidth="1" max="29" min="29" width="14"/>
    <col customWidth="1" max="30" min="30" width="14"/>
    <col customWidth="1" max="31" min="31" width="14"/>
    <col customWidth="1" max="32" min="32" width="15"/>
  </cols>
  <sheetData>
    <row r="1" spans="1:32">
      <c r="A1" s="1" t="s">
        <v>357</v>
      </c>
      <c r="B1" s="2" t="s">
        <v>358</v>
      </c>
      <c r="C1" s="2" t="s">
        <v>359</v>
      </c>
      <c r="D1" s="2" t="s">
        <v>360</v>
      </c>
      <c r="E1" s="2" t="s">
        <v>361</v>
      </c>
      <c r="F1" s="2" t="s">
        <v>362</v>
      </c>
      <c r="G1" s="2" t="s">
        <v>363</v>
      </c>
      <c r="H1" s="2" t="s">
        <v>364</v>
      </c>
      <c r="I1" s="2" t="s">
        <v>364</v>
      </c>
      <c r="J1" s="2" t="s">
        <v>365</v>
      </c>
      <c r="K1" s="2" t="s">
        <v>366</v>
      </c>
      <c r="L1" s="2" t="s">
        <v>367</v>
      </c>
      <c r="M1" s="2" t="s">
        <v>368</v>
      </c>
      <c r="N1" s="2" t="s">
        <v>369</v>
      </c>
      <c r="O1" s="2" t="s">
        <v>370</v>
      </c>
      <c r="P1" s="2" t="s">
        <v>371</v>
      </c>
      <c r="Q1" s="2" t="s">
        <v>372</v>
      </c>
      <c r="R1" s="2" t="s">
        <v>373</v>
      </c>
      <c r="S1" s="2" t="s">
        <v>374</v>
      </c>
      <c r="T1" s="2" t="s">
        <v>258</v>
      </c>
      <c r="U1" s="2" t="s">
        <v>267</v>
      </c>
      <c r="V1" s="2" t="s">
        <v>375</v>
      </c>
      <c r="W1" s="2" t="s">
        <v>376</v>
      </c>
      <c r="X1" s="2" t="s">
        <v>346</v>
      </c>
      <c r="Y1" s="2" t="s">
        <v>368</v>
      </c>
      <c r="Z1" s="2" t="s">
        <v>259</v>
      </c>
      <c r="AA1" s="2" t="s">
        <v>2</v>
      </c>
      <c r="AB1" s="2" t="s">
        <v>81</v>
      </c>
      <c r="AC1" s="2" t="s">
        <v>33</v>
      </c>
      <c r="AD1" s="2" t="s">
        <v>377</v>
      </c>
      <c r="AE1" s="2" t="s">
        <v>345</v>
      </c>
      <c r="AF1" s="2" t="s">
        <v>378</v>
      </c>
    </row>
    <row r="2" spans="1:32">
      <c r="A2" s="4" t="s">
        <v>71</v>
      </c>
      <c r="AA2" s="5" t="n">
        <v>5000000</v>
      </c>
      <c r="AC2" s="5" t="n">
        <v>5000000</v>
      </c>
    </row>
    <row r="3" spans="1:32">
      <c r="A3" s="4" t="s">
        <v>379</v>
      </c>
      <c r="AA3" s="7" t="n">
        <v>0.01</v>
      </c>
      <c r="AC3" s="7" t="n">
        <v>0.01</v>
      </c>
    </row>
    <row r="4" spans="1:32">
      <c r="A4" s="4" t="s">
        <v>380</v>
      </c>
      <c r="AE4" s="7" t="n">
        <v>17.05</v>
      </c>
    </row>
    <row r="5" spans="1:32">
      <c r="A5" s="4" t="s">
        <v>381</v>
      </c>
      <c r="AA5" s="4" t="s">
        <v>38</v>
      </c>
      <c r="AC5" s="4" t="s">
        <v>38</v>
      </c>
    </row>
    <row r="6" spans="1:32">
      <c r="A6" s="4" t="s">
        <v>382</v>
      </c>
      <c r="AA6" s="5" t="n">
        <v>15307000</v>
      </c>
      <c r="AB6" s="6" t="n">
        <v>4904000</v>
      </c>
    </row>
    <row r="7" spans="1:32">
      <c r="A7" s="4" t="s">
        <v>139</v>
      </c>
      <c r="AA7" s="6" t="n">
        <v>-4529000</v>
      </c>
    </row>
    <row r="8" spans="1:32">
      <c r="A8" s="4" t="s">
        <v>73</v>
      </c>
      <c r="AA8" s="5" t="n">
        <v>350000000</v>
      </c>
      <c r="AC8" s="5" t="n">
        <v>350000000</v>
      </c>
    </row>
    <row r="9" spans="1:32">
      <c r="A9" s="4" t="s">
        <v>72</v>
      </c>
      <c r="AA9" s="8" t="n">
        <v>0.001</v>
      </c>
      <c r="AC9" s="8" t="n">
        <v>0.001</v>
      </c>
    </row>
    <row r="10" spans="1:32">
      <c r="A10" s="4" t="s">
        <v>383</v>
      </c>
      <c r="AA10" s="5" t="n">
        <v>8000000</v>
      </c>
    </row>
    <row r="11" spans="1:32">
      <c r="A11" s="4" t="s">
        <v>384</v>
      </c>
      <c r="T11" s="4" t="s">
        <v>261</v>
      </c>
      <c r="Z11" s="4" t="s">
        <v>262</v>
      </c>
      <c r="AA11" s="4" t="s">
        <v>263</v>
      </c>
    </row>
    <row r="12" spans="1:32">
      <c r="A12" s="4" t="s">
        <v>385</v>
      </c>
      <c r="P12" s="5" t="n">
        <v>2955</v>
      </c>
    </row>
    <row r="13" spans="1:32">
      <c r="A13" s="4" t="s">
        <v>386</v>
      </c>
      <c r="L13" s="6" t="n">
        <v>475000</v>
      </c>
    </row>
    <row r="14" spans="1:32">
      <c r="A14" s="4" t="s">
        <v>387</v>
      </c>
      <c r="L14" s="5" t="n">
        <v>28409</v>
      </c>
    </row>
    <row r="15" spans="1:32">
      <c r="A15" s="4" t="s">
        <v>388</v>
      </c>
      <c r="AB15" s="6" t="n">
        <v>3418000</v>
      </c>
    </row>
    <row r="16" spans="1:32">
      <c r="A16" s="4" t="s">
        <v>389</v>
      </c>
      <c r="P16" s="6" t="n">
        <v>65000</v>
      </c>
    </row>
    <row r="17" spans="1:32">
      <c r="A17" s="4" t="s">
        <v>390</v>
      </c>
      <c r="U17" s="5" t="n">
        <v>2230</v>
      </c>
      <c r="AA17" s="5" t="n">
        <v>39267</v>
      </c>
      <c r="AB17" s="5" t="n">
        <v>75520</v>
      </c>
    </row>
    <row r="18" spans="1:32">
      <c r="A18" s="4" t="s">
        <v>391</v>
      </c>
      <c r="U18" s="7" t="n">
        <v>13.64</v>
      </c>
    </row>
    <row r="19" spans="1:32">
      <c r="A19" s="4" t="s">
        <v>392</v>
      </c>
      <c r="U19" s="4" t="s">
        <v>393</v>
      </c>
    </row>
    <row r="20" spans="1:32">
      <c r="A20" s="4" t="s">
        <v>394</v>
      </c>
      <c r="U20" s="4" t="s">
        <v>395</v>
      </c>
    </row>
    <row r="21" spans="1:32">
      <c r="A21" s="4" t="s">
        <v>396</v>
      </c>
      <c r="L21" s="6" t="n">
        <v>25000</v>
      </c>
    </row>
    <row r="22" spans="1:32">
      <c r="A22" s="4" t="s">
        <v>397</v>
      </c>
      <c r="AE22" s="5" t="n">
        <v>73314</v>
      </c>
    </row>
    <row r="23" spans="1:32">
      <c r="A23" s="4" t="s">
        <v>398</v>
      </c>
    </row>
    <row r="24" spans="1:32">
      <c r="A24" s="4" t="s">
        <v>390</v>
      </c>
      <c r="AC24" s="5" t="n">
        <v>106225</v>
      </c>
    </row>
    <row r="25" spans="1:32">
      <c r="A25" s="4" t="s">
        <v>399</v>
      </c>
    </row>
    <row r="26" spans="1:32">
      <c r="A26" s="4" t="s">
        <v>400</v>
      </c>
      <c r="AD26" s="5" t="n">
        <v>159091</v>
      </c>
    </row>
    <row r="27" spans="1:32">
      <c r="A27" s="4" t="s">
        <v>401</v>
      </c>
    </row>
    <row r="28" spans="1:32">
      <c r="A28" s="4" t="s">
        <v>402</v>
      </c>
      <c r="B28" s="5" t="n">
        <v>1740550</v>
      </c>
    </row>
    <row r="29" spans="1:32">
      <c r="A29" s="4" t="s">
        <v>403</v>
      </c>
    </row>
    <row r="30" spans="1:32">
      <c r="A30" s="4" t="s">
        <v>402</v>
      </c>
      <c r="G30" s="5" t="n">
        <v>23</v>
      </c>
    </row>
    <row r="31" spans="1:32">
      <c r="A31" s="4" t="s">
        <v>388</v>
      </c>
      <c r="G31" s="6" t="n">
        <v>373852</v>
      </c>
    </row>
    <row r="32" spans="1:32">
      <c r="A32" s="4" t="s">
        <v>404</v>
      </c>
    </row>
    <row r="33" spans="1:32">
      <c r="A33" s="4" t="s">
        <v>405</v>
      </c>
      <c r="X33" s="4" t="s">
        <v>406</v>
      </c>
    </row>
    <row r="34" spans="1:32">
      <c r="A34" s="4" t="s">
        <v>390</v>
      </c>
      <c r="E34" s="5" t="n">
        <v>11698</v>
      </c>
      <c r="H34" s="5" t="n">
        <v>3927</v>
      </c>
      <c r="V34" s="5" t="n">
        <v>3456</v>
      </c>
      <c r="X34" s="5" t="n">
        <v>5137</v>
      </c>
    </row>
    <row r="35" spans="1:32">
      <c r="A35" s="4" t="s">
        <v>391</v>
      </c>
      <c r="E35" s="7" t="n">
        <v>9.68</v>
      </c>
      <c r="H35" s="7" t="n">
        <v>9.68</v>
      </c>
      <c r="V35" s="7" t="n">
        <v>13.2</v>
      </c>
      <c r="X35" s="7" t="n">
        <v>16.2</v>
      </c>
    </row>
    <row r="36" spans="1:32">
      <c r="A36" s="4" t="s">
        <v>392</v>
      </c>
      <c r="E36" s="4" t="s">
        <v>393</v>
      </c>
      <c r="H36" s="4" t="s">
        <v>393</v>
      </c>
    </row>
    <row r="37" spans="1:32">
      <c r="A37" s="4" t="s">
        <v>394</v>
      </c>
      <c r="E37" s="4" t="s">
        <v>407</v>
      </c>
      <c r="H37" s="4" t="s">
        <v>407</v>
      </c>
    </row>
    <row r="38" spans="1:32">
      <c r="A38" s="4" t="s">
        <v>408</v>
      </c>
    </row>
    <row r="39" spans="1:32">
      <c r="A39" s="4" t="s">
        <v>405</v>
      </c>
      <c r="X39" s="4" t="s">
        <v>406</v>
      </c>
    </row>
    <row r="40" spans="1:32">
      <c r="A40" s="4" t="s">
        <v>390</v>
      </c>
      <c r="E40" s="5" t="n">
        <v>11698</v>
      </c>
      <c r="H40" s="5" t="n">
        <v>3927</v>
      </c>
      <c r="V40" s="5" t="n">
        <v>3456</v>
      </c>
      <c r="X40" s="5" t="n">
        <v>5137</v>
      </c>
    </row>
    <row r="41" spans="1:32">
      <c r="A41" s="4" t="s">
        <v>391</v>
      </c>
      <c r="E41" s="7" t="n">
        <v>9.68</v>
      </c>
      <c r="H41" s="7" t="n">
        <v>9.68</v>
      </c>
      <c r="V41" s="7" t="n">
        <v>13.2</v>
      </c>
      <c r="X41" s="7" t="n">
        <v>16.2</v>
      </c>
    </row>
    <row r="42" spans="1:32">
      <c r="A42" s="4" t="s">
        <v>392</v>
      </c>
      <c r="E42" s="4" t="s">
        <v>393</v>
      </c>
      <c r="H42" s="4" t="s">
        <v>393</v>
      </c>
    </row>
    <row r="43" spans="1:32">
      <c r="A43" s="4" t="s">
        <v>394</v>
      </c>
      <c r="E43" s="4" t="s">
        <v>407</v>
      </c>
      <c r="H43" s="4" t="s">
        <v>407</v>
      </c>
    </row>
    <row r="44" spans="1:32">
      <c r="A44" s="4" t="s">
        <v>409</v>
      </c>
    </row>
    <row r="45" spans="1:32">
      <c r="A45" s="4" t="s">
        <v>390</v>
      </c>
      <c r="E45" s="5" t="n">
        <v>27570</v>
      </c>
      <c r="H45" s="5" t="n">
        <v>18380</v>
      </c>
      <c r="U45" s="5" t="n">
        <v>8847</v>
      </c>
      <c r="V45" s="5" t="n">
        <v>13618</v>
      </c>
      <c r="X45" s="5" t="n">
        <v>20102</v>
      </c>
    </row>
    <row r="46" spans="1:32">
      <c r="A46" s="4" t="s">
        <v>391</v>
      </c>
      <c r="E46" s="7" t="n">
        <v>9.68</v>
      </c>
      <c r="H46" s="7" t="n">
        <v>9.68</v>
      </c>
      <c r="U46" s="7" t="n">
        <v>13.64</v>
      </c>
      <c r="V46" s="7" t="n">
        <v>13.2</v>
      </c>
      <c r="X46" s="7" t="n">
        <v>16.2</v>
      </c>
    </row>
    <row r="47" spans="1:32">
      <c r="A47" s="4" t="s">
        <v>392</v>
      </c>
      <c r="E47" s="4" t="s">
        <v>393</v>
      </c>
      <c r="H47" s="4" t="s">
        <v>393</v>
      </c>
    </row>
    <row r="48" spans="1:32">
      <c r="A48" s="4" t="s">
        <v>394</v>
      </c>
      <c r="E48" s="4" t="s">
        <v>407</v>
      </c>
      <c r="H48" s="4" t="s">
        <v>407</v>
      </c>
    </row>
    <row r="49" spans="1:32">
      <c r="A49" s="4" t="s">
        <v>410</v>
      </c>
      <c r="M49" s="4" t="s">
        <v>411</v>
      </c>
    </row>
    <row r="50" spans="1:32">
      <c r="A50" s="4" t="s">
        <v>274</v>
      </c>
    </row>
    <row r="51" spans="1:32">
      <c r="A51" s="4" t="s">
        <v>402</v>
      </c>
      <c r="K51" s="5" t="n">
        <v>48111</v>
      </c>
    </row>
    <row r="52" spans="1:32">
      <c r="A52" s="4" t="s">
        <v>410</v>
      </c>
      <c r="J52" s="4" t="s">
        <v>412</v>
      </c>
      <c r="N52" s="4" t="s">
        <v>412</v>
      </c>
      <c r="Y52" s="4" t="s">
        <v>412</v>
      </c>
    </row>
    <row r="53" spans="1:32">
      <c r="A53" s="4" t="s">
        <v>413</v>
      </c>
    </row>
    <row r="54" spans="1:32">
      <c r="A54" s="4" t="s">
        <v>390</v>
      </c>
      <c r="E54" s="5" t="n">
        <v>39268</v>
      </c>
      <c r="I54" s="5" t="n">
        <v>26234</v>
      </c>
    </row>
    <row r="55" spans="1:32">
      <c r="A55" s="4" t="s">
        <v>391</v>
      </c>
      <c r="E55" s="7" t="n">
        <v>9.68</v>
      </c>
      <c r="I55" s="7" t="n">
        <v>9.68</v>
      </c>
    </row>
    <row r="56" spans="1:32">
      <c r="A56" s="4" t="s">
        <v>392</v>
      </c>
      <c r="E56" s="4" t="s">
        <v>393</v>
      </c>
      <c r="I56" s="4" t="s">
        <v>393</v>
      </c>
    </row>
    <row r="57" spans="1:32">
      <c r="A57" s="4" t="s">
        <v>394</v>
      </c>
      <c r="E57" s="4" t="s">
        <v>407</v>
      </c>
    </row>
    <row r="58" spans="1:32">
      <c r="A58" s="4" t="s">
        <v>414</v>
      </c>
    </row>
    <row r="59" spans="1:32">
      <c r="A59" s="4" t="s">
        <v>390</v>
      </c>
      <c r="F59" s="5" t="n">
        <v>23</v>
      </c>
    </row>
    <row r="60" spans="1:32">
      <c r="A60" s="4" t="s">
        <v>391</v>
      </c>
      <c r="F60" s="7" t="n">
        <v>9.68</v>
      </c>
    </row>
    <row r="61" spans="1:32">
      <c r="A61" s="4" t="s">
        <v>392</v>
      </c>
      <c r="F61" s="4" t="s">
        <v>393</v>
      </c>
    </row>
    <row r="62" spans="1:32">
      <c r="A62" s="4" t="s">
        <v>415</v>
      </c>
    </row>
    <row r="63" spans="1:32">
      <c r="A63" s="4" t="s">
        <v>416</v>
      </c>
      <c r="O63" s="4" t="s">
        <v>417</v>
      </c>
    </row>
    <row r="64" spans="1:32">
      <c r="A64" s="4" t="s">
        <v>418</v>
      </c>
    </row>
    <row r="65" spans="1:32">
      <c r="A65" s="4" t="s">
        <v>419</v>
      </c>
      <c r="G65" s="7" t="n">
        <v>30.36</v>
      </c>
    </row>
    <row r="66" spans="1:32">
      <c r="A66" s="4" t="s">
        <v>420</v>
      </c>
    </row>
    <row r="67" spans="1:32">
      <c r="A67" s="4" t="s">
        <v>419</v>
      </c>
      <c r="K67" s="7" t="n">
        <v>24.2</v>
      </c>
    </row>
    <row r="68" spans="1:32">
      <c r="A68" s="4" t="s">
        <v>421</v>
      </c>
    </row>
    <row r="69" spans="1:32">
      <c r="A69" s="4" t="s">
        <v>419</v>
      </c>
      <c r="G69" s="7" t="n">
        <v>8.800000000000001</v>
      </c>
    </row>
    <row r="70" spans="1:32">
      <c r="A70" s="4" t="s">
        <v>422</v>
      </c>
    </row>
    <row r="71" spans="1:32">
      <c r="A71" s="4" t="s">
        <v>419</v>
      </c>
      <c r="K71" s="7" t="n">
        <v>13.64</v>
      </c>
    </row>
    <row r="72" spans="1:32">
      <c r="A72" s="4" t="s">
        <v>423</v>
      </c>
    </row>
    <row r="73" spans="1:32">
      <c r="A73" s="4" t="s">
        <v>380</v>
      </c>
      <c r="D73" s="7" t="n">
        <v>6.6</v>
      </c>
    </row>
    <row r="74" spans="1:32">
      <c r="A74" s="4" t="s">
        <v>424</v>
      </c>
      <c r="D74" s="5" t="n">
        <v>103410</v>
      </c>
    </row>
    <row r="75" spans="1:32">
      <c r="A75" s="4" t="s">
        <v>389</v>
      </c>
      <c r="D75" s="6" t="n">
        <v>682000</v>
      </c>
    </row>
    <row r="76" spans="1:32">
      <c r="A76" s="4" t="s">
        <v>425</v>
      </c>
      <c r="D76" s="5" t="n">
        <v>404000</v>
      </c>
    </row>
    <row r="77" spans="1:32">
      <c r="A77" s="4" t="s">
        <v>426</v>
      </c>
      <c r="D77" s="6" t="n">
        <v>1086000</v>
      </c>
    </row>
    <row r="78" spans="1:32">
      <c r="A78" s="4" t="s">
        <v>427</v>
      </c>
    </row>
    <row r="79" spans="1:32">
      <c r="A79" s="4" t="s">
        <v>380</v>
      </c>
      <c r="O79" s="7" t="n">
        <v>19.8</v>
      </c>
    </row>
    <row r="80" spans="1:32">
      <c r="A80" s="4" t="s">
        <v>428</v>
      </c>
    </row>
    <row r="81" spans="1:32">
      <c r="A81" s="4" t="s">
        <v>385</v>
      </c>
      <c r="B81" s="5" t="n">
        <v>8888860</v>
      </c>
    </row>
    <row r="82" spans="1:32">
      <c r="A82" s="4" t="s">
        <v>429</v>
      </c>
    </row>
    <row r="83" spans="1:32">
      <c r="A83" s="4" t="s">
        <v>380</v>
      </c>
      <c r="B83" s="7" t="n">
        <v>0.9</v>
      </c>
    </row>
    <row r="84" spans="1:32">
      <c r="A84" s="4" t="s">
        <v>430</v>
      </c>
      <c r="B84" s="5" t="n">
        <v>7148310</v>
      </c>
    </row>
    <row r="85" spans="1:32">
      <c r="A85" s="4" t="s">
        <v>431</v>
      </c>
      <c r="B85" s="4" t="s">
        <v>432</v>
      </c>
    </row>
    <row r="86" spans="1:32">
      <c r="A86" s="4" t="s">
        <v>433</v>
      </c>
    </row>
    <row r="87" spans="1:32">
      <c r="A87" s="4" t="s">
        <v>434</v>
      </c>
      <c r="AA87" s="6" t="n">
        <v>500000</v>
      </c>
    </row>
    <row r="88" spans="1:32">
      <c r="A88" s="4" t="s">
        <v>435</v>
      </c>
    </row>
    <row r="89" spans="1:32">
      <c r="A89" s="4" t="s">
        <v>380</v>
      </c>
      <c r="R89" s="6" t="n">
        <v>33</v>
      </c>
      <c r="S89" s="6" t="n">
        <v>88</v>
      </c>
    </row>
    <row r="90" spans="1:32">
      <c r="A90" s="4" t="s">
        <v>72</v>
      </c>
      <c r="W90" s="8" t="n">
        <v>0.001</v>
      </c>
    </row>
    <row r="91" spans="1:32">
      <c r="A91" s="4" t="s">
        <v>402</v>
      </c>
      <c r="R91" s="5" t="n">
        <v>41322</v>
      </c>
      <c r="S91" s="5" t="n">
        <v>75758</v>
      </c>
    </row>
    <row r="92" spans="1:32">
      <c r="A92" s="4" t="s">
        <v>419</v>
      </c>
      <c r="R92" s="7" t="n">
        <v>24.5</v>
      </c>
      <c r="S92" s="6" t="n">
        <v>66</v>
      </c>
    </row>
    <row r="93" spans="1:32">
      <c r="A93" s="4" t="s">
        <v>405</v>
      </c>
      <c r="R93" s="4" t="s">
        <v>436</v>
      </c>
      <c r="S93" s="4" t="s">
        <v>436</v>
      </c>
    </row>
    <row r="94" spans="1:32">
      <c r="A94" s="4" t="s">
        <v>387</v>
      </c>
      <c r="W94" s="5" t="n">
        <v>150000</v>
      </c>
    </row>
    <row r="95" spans="1:32">
      <c r="A95" s="4" t="s">
        <v>437</v>
      </c>
    </row>
    <row r="96" spans="1:32">
      <c r="A96" s="4" t="s">
        <v>380</v>
      </c>
      <c r="Q96" s="6" t="n">
        <v>22</v>
      </c>
      <c r="R96" s="7" t="n">
        <v>30.25</v>
      </c>
      <c r="S96" s="7" t="n">
        <v>82.5</v>
      </c>
      <c r="W96" s="7" t="n">
        <v>17.16</v>
      </c>
    </row>
    <row r="97" spans="1:32">
      <c r="A97" s="4" t="s">
        <v>438</v>
      </c>
      <c r="R97" s="4" t="s">
        <v>439</v>
      </c>
      <c r="S97" s="4" t="s">
        <v>439</v>
      </c>
    </row>
    <row r="98" spans="1:32">
      <c r="A98" s="4" t="s">
        <v>385</v>
      </c>
      <c r="Q98" s="5" t="n">
        <v>53864</v>
      </c>
      <c r="R98" s="5" t="n">
        <v>30992</v>
      </c>
      <c r="S98" s="5" t="n">
        <v>56818</v>
      </c>
    </row>
    <row r="99" spans="1:32">
      <c r="A99" s="4" t="s">
        <v>386</v>
      </c>
      <c r="R99" s="6" t="n">
        <v>1000000</v>
      </c>
      <c r="S99" s="6" t="n">
        <v>5000000</v>
      </c>
    </row>
    <row r="100" spans="1:32">
      <c r="A100" s="4" t="s">
        <v>440</v>
      </c>
      <c r="R100" s="4" t="s">
        <v>441</v>
      </c>
      <c r="S100" s="4" t="s">
        <v>441</v>
      </c>
    </row>
    <row r="101" spans="1:32">
      <c r="A101" s="4" t="s">
        <v>442</v>
      </c>
      <c r="R101" s="4" t="s">
        <v>443</v>
      </c>
      <c r="S101" s="4" t="s">
        <v>443</v>
      </c>
    </row>
    <row r="102" spans="1:32">
      <c r="A102" s="4" t="s">
        <v>387</v>
      </c>
      <c r="R102" s="5" t="n">
        <v>2066</v>
      </c>
      <c r="S102" s="5" t="n">
        <v>3788</v>
      </c>
    </row>
    <row r="103" spans="1:32">
      <c r="A103" s="4" t="s">
        <v>444</v>
      </c>
      <c r="R103" s="4" t="s">
        <v>445</v>
      </c>
      <c r="S103" s="4" t="s">
        <v>446</v>
      </c>
    </row>
    <row r="104" spans="1:32">
      <c r="A104" s="4" t="s">
        <v>389</v>
      </c>
      <c r="Q104" s="6" t="n">
        <v>1055000</v>
      </c>
    </row>
    <row r="105" spans="1:32">
      <c r="A105" s="4" t="s">
        <v>431</v>
      </c>
      <c r="W105" s="4" t="s">
        <v>447</v>
      </c>
    </row>
    <row r="106" spans="1:32">
      <c r="A106" s="4" t="s">
        <v>397</v>
      </c>
      <c r="W106" s="5" t="n">
        <v>150000</v>
      </c>
    </row>
    <row r="107" spans="1:32">
      <c r="A107" s="4" t="s">
        <v>448</v>
      </c>
      <c r="W107" s="6" t="n">
        <v>2343820</v>
      </c>
    </row>
    <row r="108" spans="1:32">
      <c r="A108" s="4" t="s">
        <v>449</v>
      </c>
    </row>
    <row r="109" spans="1:32">
      <c r="A109" s="4" t="s">
        <v>380</v>
      </c>
      <c r="Q109" s="7" t="n">
        <v>26.4</v>
      </c>
    </row>
    <row r="110" spans="1:32">
      <c r="A110" s="4" t="s">
        <v>385</v>
      </c>
      <c r="Q110" s="5" t="n">
        <v>53864</v>
      </c>
    </row>
    <row r="111" spans="1:32">
      <c r="A111" s="4" t="s">
        <v>444</v>
      </c>
      <c r="Q111" s="4" t="s">
        <v>450</v>
      </c>
    </row>
    <row r="112" spans="1:32">
      <c r="A112" s="4" t="s">
        <v>451</v>
      </c>
    </row>
    <row r="113" spans="1:32">
      <c r="A113" s="4" t="s">
        <v>380</v>
      </c>
      <c r="P113" s="7" t="n">
        <v>26.4</v>
      </c>
    </row>
    <row r="114" spans="1:32">
      <c r="A114" s="4" t="s">
        <v>385</v>
      </c>
      <c r="P114" s="5" t="n">
        <v>2955</v>
      </c>
    </row>
    <row r="115" spans="1:32">
      <c r="A115" s="4" t="s">
        <v>452</v>
      </c>
    </row>
    <row r="116" spans="1:32">
      <c r="A116" s="4" t="s">
        <v>380</v>
      </c>
      <c r="Q116" s="7" t="n">
        <v>26.4</v>
      </c>
    </row>
    <row r="117" spans="1:32">
      <c r="A117" s="4" t="s">
        <v>385</v>
      </c>
      <c r="Q117" s="5" t="n">
        <v>172364</v>
      </c>
    </row>
    <row r="118" spans="1:32">
      <c r="A118" s="4" t="s">
        <v>444</v>
      </c>
      <c r="Q118" s="4" t="s">
        <v>453</v>
      </c>
    </row>
    <row r="119" spans="1:32">
      <c r="A119" s="4" t="s">
        <v>454</v>
      </c>
    </row>
    <row r="120" spans="1:32">
      <c r="A120" s="4" t="s">
        <v>380</v>
      </c>
      <c r="P120" s="7" t="n">
        <v>26.4</v>
      </c>
    </row>
    <row r="121" spans="1:32">
      <c r="A121" s="4" t="s">
        <v>385</v>
      </c>
      <c r="P121" s="5" t="n">
        <v>9455</v>
      </c>
    </row>
    <row r="122" spans="1:32">
      <c r="A122" s="4" t="s">
        <v>455</v>
      </c>
    </row>
    <row r="123" spans="1:32">
      <c r="A123" s="4" t="s">
        <v>456</v>
      </c>
      <c r="AA123" s="4" t="s">
        <v>436</v>
      </c>
      <c r="AC123" s="4" t="s">
        <v>457</v>
      </c>
    </row>
    <row r="124" spans="1:32">
      <c r="A124" s="4" t="s">
        <v>458</v>
      </c>
    </row>
    <row r="125" spans="1:32">
      <c r="A125" s="4" t="s">
        <v>380</v>
      </c>
      <c r="M125" s="7" t="n">
        <v>82.5</v>
      </c>
      <c r="Y125" s="7" t="n">
        <v>82.5</v>
      </c>
      <c r="AF125" s="7" t="n">
        <v>27.5</v>
      </c>
    </row>
    <row r="126" spans="1:32">
      <c r="A126" s="4" t="s">
        <v>424</v>
      </c>
      <c r="AA126" s="5" t="n">
        <v>3788</v>
      </c>
      <c r="AC126" s="5" t="n">
        <v>2449</v>
      </c>
    </row>
    <row r="127" spans="1:32">
      <c r="A127" s="4" t="s">
        <v>444</v>
      </c>
      <c r="M127" s="4" t="s">
        <v>446</v>
      </c>
      <c r="Y127" s="4" t="s">
        <v>446</v>
      </c>
      <c r="AF127" s="4" t="s">
        <v>459</v>
      </c>
    </row>
    <row r="128" spans="1:32">
      <c r="A128" s="4" t="s">
        <v>456</v>
      </c>
      <c r="AA128" s="4" t="s">
        <v>443</v>
      </c>
      <c r="AC128" s="4" t="s">
        <v>443</v>
      </c>
    </row>
    <row r="129" spans="1:32">
      <c r="A129" s="4" t="s">
        <v>460</v>
      </c>
    </row>
    <row r="130" spans="1:32">
      <c r="A130" s="4" t="s">
        <v>387</v>
      </c>
      <c r="Y130" s="5" t="n">
        <v>2449</v>
      </c>
    </row>
    <row r="131" spans="1:32">
      <c r="A131" s="4" t="s">
        <v>461</v>
      </c>
    </row>
    <row r="132" spans="1:32">
      <c r="A132" s="4" t="s">
        <v>72</v>
      </c>
      <c r="C132" s="8" t="n">
        <v>0.001</v>
      </c>
    </row>
    <row r="133" spans="1:32">
      <c r="A133" s="4" t="s">
        <v>387</v>
      </c>
      <c r="C133" s="5" t="n">
        <v>1098000</v>
      </c>
      <c r="AA133" s="5" t="n">
        <v>905869</v>
      </c>
    </row>
    <row r="134" spans="1:32">
      <c r="A134" s="4" t="s">
        <v>462</v>
      </c>
      <c r="C134" s="6" t="n">
        <v>4508244</v>
      </c>
      <c r="AA134" s="6" t="n">
        <v>2553079</v>
      </c>
    </row>
    <row r="135" spans="1:32">
      <c r="A135" s="4" t="s">
        <v>463</v>
      </c>
      <c r="AA135" s="4" t="s">
        <v>464</v>
      </c>
    </row>
    <row r="136" spans="1:32">
      <c r="A136" s="4" t="s">
        <v>465</v>
      </c>
      <c r="AA136" s="6" t="n">
        <v>89358</v>
      </c>
    </row>
    <row r="137" spans="1:32">
      <c r="A137" s="4" t="s">
        <v>466</v>
      </c>
    </row>
    <row r="138" spans="1:32">
      <c r="A138" s="4" t="s">
        <v>380</v>
      </c>
      <c r="AA138" s="6" t="n">
        <v>1000</v>
      </c>
    </row>
    <row r="139" spans="1:32">
      <c r="A139" s="4" t="s">
        <v>467</v>
      </c>
      <c r="AA139" s="7" t="n">
        <v>8.800000000000001</v>
      </c>
    </row>
    <row r="140" spans="1:32">
      <c r="A140" s="4" t="s">
        <v>382</v>
      </c>
      <c r="AA140" s="6" t="n">
        <v>5300000</v>
      </c>
    </row>
    <row r="141" spans="1:32">
      <c r="A141" s="4" t="s">
        <v>423</v>
      </c>
    </row>
    <row r="142" spans="1:32">
      <c r="A142" s="4" t="s">
        <v>380</v>
      </c>
      <c r="AA142" s="7" t="n">
        <v>8.800000000000001</v>
      </c>
    </row>
    <row r="143" spans="1:32">
      <c r="A143" s="4" t="s">
        <v>424</v>
      </c>
      <c r="AA143" s="5" t="n">
        <v>114</v>
      </c>
    </row>
    <row r="144" spans="1:32">
      <c r="A144" s="4" t="s">
        <v>438</v>
      </c>
      <c r="AA144" s="4" t="s">
        <v>439</v>
      </c>
    </row>
    <row r="145" spans="1:32">
      <c r="A145" s="4" t="s">
        <v>468</v>
      </c>
    </row>
    <row r="146" spans="1:32">
      <c r="A146" s="4" t="s">
        <v>380</v>
      </c>
      <c r="AA146" s="7" t="n">
        <v>19.8</v>
      </c>
    </row>
    <row r="147" spans="1:32">
      <c r="A147" s="4" t="s">
        <v>385</v>
      </c>
      <c r="AA147" s="5" t="n">
        <v>63637</v>
      </c>
    </row>
    <row r="148" spans="1:32">
      <c r="A148" s="4" t="s">
        <v>444</v>
      </c>
      <c r="AA148" s="4" t="s">
        <v>453</v>
      </c>
    </row>
    <row r="149" spans="1:32">
      <c r="A149" s="4" t="s">
        <v>389</v>
      </c>
      <c r="AA149" s="6" t="n">
        <v>1260000</v>
      </c>
    </row>
    <row r="150" spans="1:32">
      <c r="A150" s="4" t="s">
        <v>469</v>
      </c>
    </row>
    <row r="151" spans="1:32">
      <c r="A151" s="4" t="s">
        <v>76</v>
      </c>
      <c r="AA151" s="5" t="n">
        <v>250000</v>
      </c>
    </row>
    <row r="152" spans="1:32">
      <c r="A152" s="4" t="s">
        <v>68</v>
      </c>
    </row>
    <row r="153" spans="1:32">
      <c r="A153" s="4" t="s">
        <v>379</v>
      </c>
      <c r="AA153" s="6" t="n">
        <v>1000</v>
      </c>
      <c r="AC153" s="6" t="n">
        <v>1000</v>
      </c>
    </row>
    <row r="154" spans="1:32">
      <c r="A154" s="4" t="s">
        <v>76</v>
      </c>
      <c r="AA154" s="5" t="n">
        <v>8000</v>
      </c>
      <c r="AC154" s="4" t="s">
        <v>38</v>
      </c>
    </row>
    <row r="155" spans="1:32">
      <c r="A155" s="4" t="s">
        <v>470</v>
      </c>
      <c r="AA155" s="5" t="n">
        <v>783</v>
      </c>
      <c r="AC155" s="4" t="s">
        <v>38</v>
      </c>
    </row>
    <row r="156" spans="1:32">
      <c r="A156" s="4" t="s">
        <v>471</v>
      </c>
      <c r="AA156" s="5" t="n">
        <v>114</v>
      </c>
    </row>
    <row r="157" spans="1:32">
      <c r="A157" s="4" t="s">
        <v>381</v>
      </c>
      <c r="AA157" s="6" t="n">
        <v>783000</v>
      </c>
      <c r="AC157" s="4" t="s">
        <v>38</v>
      </c>
    </row>
    <row r="158" spans="1:32">
      <c r="A158" s="4" t="s">
        <v>472</v>
      </c>
    </row>
    <row r="159" spans="1:32">
      <c r="A159" s="4" t="s">
        <v>381</v>
      </c>
      <c r="AA159" s="6"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61</v>
      </c>
      <c r="C4" s="6" t="n">
        <v>38</v>
      </c>
      <c r="D4" s="6" t="n">
        <v>90</v>
      </c>
      <c r="E4" s="6" t="n">
        <v>127</v>
      </c>
    </row>
    <row r="5" spans="1:5">
      <c r="A5" s="3" t="s">
        <v>84</v>
      </c>
    </row>
    <row r="6" spans="1:5">
      <c r="A6" s="4" t="s">
        <v>85</v>
      </c>
      <c r="B6" s="5" t="n">
        <v>230</v>
      </c>
      <c r="C6" s="5" t="n">
        <v>208</v>
      </c>
      <c r="D6" s="5" t="n">
        <v>676</v>
      </c>
      <c r="E6" s="5" t="n">
        <v>602</v>
      </c>
    </row>
    <row r="7" spans="1:5">
      <c r="A7" s="4" t="s">
        <v>86</v>
      </c>
      <c r="B7" s="5" t="n">
        <v>1190</v>
      </c>
      <c r="C7" s="5" t="n">
        <v>1595</v>
      </c>
      <c r="D7" s="5" t="n">
        <v>3214</v>
      </c>
      <c r="E7" s="5" t="n">
        <v>3791</v>
      </c>
    </row>
    <row r="8" spans="1:5">
      <c r="A8" s="4" t="s">
        <v>87</v>
      </c>
      <c r="B8" s="5" t="n">
        <v>1846</v>
      </c>
      <c r="C8" s="5" t="n">
        <v>1273</v>
      </c>
      <c r="D8" s="5" t="n">
        <v>5555</v>
      </c>
      <c r="E8" s="5" t="n">
        <v>4569</v>
      </c>
    </row>
    <row r="9" spans="1:5">
      <c r="A9" s="4" t="s">
        <v>88</v>
      </c>
      <c r="B9" s="5" t="n">
        <v>3266</v>
      </c>
      <c r="C9" s="5" t="n">
        <v>3076</v>
      </c>
      <c r="D9" s="5" t="n">
        <v>9445</v>
      </c>
      <c r="E9" s="5" t="n">
        <v>8962</v>
      </c>
    </row>
    <row r="10" spans="1:5">
      <c r="A10" s="4" t="s">
        <v>89</v>
      </c>
      <c r="B10" s="5" t="n">
        <v>-3205</v>
      </c>
      <c r="C10" s="5" t="n">
        <v>-3038</v>
      </c>
      <c r="D10" s="5" t="n">
        <v>-9355</v>
      </c>
      <c r="E10" s="5" t="n">
        <v>-8835</v>
      </c>
    </row>
    <row r="11" spans="1:5">
      <c r="A11" s="4" t="s">
        <v>90</v>
      </c>
      <c r="B11" s="5" t="n">
        <v>8</v>
      </c>
      <c r="C11" s="5" t="n">
        <v>-10</v>
      </c>
      <c r="D11" s="5" t="n">
        <v>36</v>
      </c>
      <c r="E11" s="5" t="n">
        <v>45</v>
      </c>
    </row>
    <row r="12" spans="1:5">
      <c r="A12" s="4" t="s">
        <v>91</v>
      </c>
      <c r="B12" s="5" t="n">
        <v>-193</v>
      </c>
      <c r="C12" s="5" t="n">
        <v>-59</v>
      </c>
      <c r="D12" s="5" t="n">
        <v>-537</v>
      </c>
      <c r="E12" s="5" t="n">
        <v>-252</v>
      </c>
    </row>
    <row r="13" spans="1:5">
      <c r="A13" s="4" t="s">
        <v>92</v>
      </c>
      <c r="B13" s="4" t="s">
        <v>38</v>
      </c>
      <c r="C13" s="4" t="s">
        <v>38</v>
      </c>
      <c r="D13" s="5" t="n">
        <v>-250</v>
      </c>
      <c r="E13" s="4" t="s">
        <v>38</v>
      </c>
    </row>
    <row r="14" spans="1:5">
      <c r="A14" s="4" t="s">
        <v>93</v>
      </c>
      <c r="B14" s="5" t="n">
        <v>-4</v>
      </c>
      <c r="C14" s="5" t="n">
        <v>-678</v>
      </c>
      <c r="D14" s="5" t="n">
        <v>12</v>
      </c>
      <c r="E14" s="5" t="n">
        <v>-678</v>
      </c>
    </row>
    <row r="15" spans="1:5">
      <c r="A15" s="4" t="s">
        <v>94</v>
      </c>
      <c r="B15" s="4" t="s">
        <v>38</v>
      </c>
      <c r="C15" s="4" t="s">
        <v>38</v>
      </c>
      <c r="D15" s="5" t="n">
        <v>260</v>
      </c>
      <c r="E15" s="5" t="n">
        <v>474</v>
      </c>
    </row>
    <row r="16" spans="1:5">
      <c r="A16" s="4" t="s">
        <v>95</v>
      </c>
      <c r="B16" s="5" t="n">
        <v>446</v>
      </c>
      <c r="C16" s="5" t="n">
        <v>696</v>
      </c>
      <c r="D16" s="5" t="n">
        <v>1485</v>
      </c>
      <c r="E16" s="5" t="n">
        <v>826</v>
      </c>
    </row>
    <row r="17" spans="1:5">
      <c r="A17" s="4" t="s">
        <v>96</v>
      </c>
      <c r="B17" s="4" t="s">
        <v>38</v>
      </c>
      <c r="C17" s="4" t="s">
        <v>38</v>
      </c>
      <c r="D17" s="4" t="s">
        <v>38</v>
      </c>
      <c r="E17" s="5" t="n">
        <v>223</v>
      </c>
    </row>
    <row r="18" spans="1:5">
      <c r="A18" s="4" t="s">
        <v>97</v>
      </c>
      <c r="B18" s="4" t="s">
        <v>38</v>
      </c>
      <c r="C18" s="5" t="n">
        <v>11</v>
      </c>
      <c r="D18" s="5" t="n">
        <v>4</v>
      </c>
      <c r="E18" s="5" t="n">
        <v>-9</v>
      </c>
    </row>
    <row r="19" spans="1:5">
      <c r="A19" s="4" t="s">
        <v>98</v>
      </c>
      <c r="B19" s="5" t="n">
        <v>-2948</v>
      </c>
      <c r="C19" s="5" t="n">
        <v>-3078</v>
      </c>
      <c r="D19" s="5" t="n">
        <v>-8345</v>
      </c>
      <c r="E19" s="5" t="n">
        <v>-8206</v>
      </c>
    </row>
    <row r="20" spans="1:5">
      <c r="A20" s="3" t="s">
        <v>99</v>
      </c>
    </row>
    <row r="21" spans="1:5">
      <c r="A21" s="4" t="s">
        <v>100</v>
      </c>
      <c r="B21" s="4" t="s">
        <v>38</v>
      </c>
      <c r="C21" s="5" t="n">
        <v>9</v>
      </c>
      <c r="D21" s="5" t="n">
        <v>3</v>
      </c>
      <c r="E21" s="5" t="n">
        <v>9</v>
      </c>
    </row>
    <row r="22" spans="1:5">
      <c r="A22" s="4" t="s">
        <v>101</v>
      </c>
      <c r="B22" s="4" t="s">
        <v>38</v>
      </c>
      <c r="C22" s="5" t="n">
        <v>-1</v>
      </c>
      <c r="D22" s="5" t="n">
        <v>1</v>
      </c>
      <c r="E22" s="5" t="n">
        <v>-20</v>
      </c>
    </row>
    <row r="23" spans="1:5">
      <c r="A23" s="4" t="s">
        <v>102</v>
      </c>
      <c r="B23" s="6" t="n">
        <v>-2948</v>
      </c>
      <c r="C23" s="6" t="n">
        <v>-3070</v>
      </c>
      <c r="D23" s="6" t="n">
        <v>-8341</v>
      </c>
      <c r="E23" s="6" t="n">
        <v>-8217</v>
      </c>
    </row>
    <row r="24" spans="1:5">
      <c r="A24" s="4" t="s">
        <v>103</v>
      </c>
      <c r="B24" s="7" t="n">
        <v>-1.13</v>
      </c>
      <c r="C24" s="7" t="n">
        <v>-2.87</v>
      </c>
      <c r="D24" s="7" t="n">
        <v>-4.41</v>
      </c>
      <c r="E24" s="7" t="n">
        <v>-8.449999999999999</v>
      </c>
    </row>
    <row r="25" spans="1:5">
      <c r="A25" s="4" t="s">
        <v>104</v>
      </c>
      <c r="B25" s="5" t="n">
        <v>2603854</v>
      </c>
      <c r="C25" s="5" t="n">
        <v>1072371</v>
      </c>
      <c r="D25" s="5" t="n">
        <v>1891782</v>
      </c>
      <c r="E25" s="5" t="n">
        <v>971570</v>
      </c>
    </row>
    <row r="26" spans="1:5">
      <c r="A26" s="4" t="s">
        <v>105</v>
      </c>
    </row>
    <row r="27" spans="1:5">
      <c r="A27" s="3" t="s">
        <v>82</v>
      </c>
    </row>
    <row r="28" spans="1:5">
      <c r="A28" s="4" t="s">
        <v>106</v>
      </c>
      <c r="B28" s="6" t="n">
        <v>56</v>
      </c>
      <c r="C28" s="6" t="n">
        <v>11</v>
      </c>
      <c r="D28" s="6" t="n">
        <v>60</v>
      </c>
      <c r="E28" s="6" t="n">
        <v>35</v>
      </c>
    </row>
    <row r="29" spans="1:5">
      <c r="A29" s="4" t="s">
        <v>107</v>
      </c>
    </row>
    <row r="30" spans="1:5">
      <c r="A30" s="3" t="s">
        <v>82</v>
      </c>
    </row>
    <row r="31" spans="1:5">
      <c r="A31" s="4" t="s">
        <v>106</v>
      </c>
      <c r="B31" s="6" t="n">
        <v>5</v>
      </c>
      <c r="C31" s="6" t="n">
        <v>27</v>
      </c>
      <c r="D31" s="6" t="n">
        <v>30</v>
      </c>
      <c r="E31" s="6" t="n">
        <v>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s>
  <sheetData>
    <row r="1" spans="1:5">
      <c r="A1" s="1" t="s">
        <v>473</v>
      </c>
      <c r="B1" s="2" t="s">
        <v>474</v>
      </c>
      <c r="C1" s="2" t="s">
        <v>475</v>
      </c>
      <c r="D1" s="2" t="s">
        <v>2</v>
      </c>
      <c r="E1" s="2" t="s">
        <v>81</v>
      </c>
    </row>
    <row r="2" spans="1:5">
      <c r="A2" s="4" t="s">
        <v>476</v>
      </c>
      <c r="C2" s="6" t="n">
        <v>3170000</v>
      </c>
    </row>
    <row r="3" spans="1:5">
      <c r="A3" s="4" t="s">
        <v>477</v>
      </c>
      <c r="C3" s="4" t="s">
        <v>478</v>
      </c>
    </row>
    <row r="4" spans="1:5">
      <c r="A4" s="4" t="s">
        <v>479</v>
      </c>
      <c r="C4" s="4" t="s">
        <v>480</v>
      </c>
    </row>
    <row r="5" spans="1:5">
      <c r="A5" s="4" t="s">
        <v>481</v>
      </c>
      <c r="B5" s="6" t="n">
        <v>300000</v>
      </c>
    </row>
    <row r="6" spans="1:5">
      <c r="A6" s="4" t="s">
        <v>482</v>
      </c>
      <c r="D6" s="6" t="n">
        <v>272812</v>
      </c>
    </row>
    <row r="7" spans="1:5">
      <c r="A7" s="4" t="s">
        <v>483</v>
      </c>
      <c r="D7" s="5" t="n">
        <v>1474000</v>
      </c>
      <c r="E7" s="4" t="s">
        <v>38</v>
      </c>
    </row>
    <row r="8" spans="1:5">
      <c r="A8" s="4" t="s">
        <v>484</v>
      </c>
      <c r="D8" s="5" t="n">
        <v>94000</v>
      </c>
    </row>
    <row r="9" spans="1:5">
      <c r="A9" s="4" t="s">
        <v>485</v>
      </c>
    </row>
    <row r="10" spans="1:5">
      <c r="A10" s="4" t="s">
        <v>483</v>
      </c>
      <c r="D10" s="5" t="n">
        <v>1400000</v>
      </c>
    </row>
    <row r="11" spans="1:5">
      <c r="A11" s="4" t="s">
        <v>486</v>
      </c>
      <c r="D11" s="5" t="n">
        <v>3408000</v>
      </c>
    </row>
    <row r="12" spans="1:5">
      <c r="A12" s="4" t="s">
        <v>426</v>
      </c>
      <c r="D12" s="6" t="n">
        <v>1500000</v>
      </c>
    </row>
    <row r="13" spans="1:5">
      <c r="A13" s="4" t="s">
        <v>487</v>
      </c>
      <c r="D13" s="5" t="n">
        <v>204246</v>
      </c>
    </row>
    <row r="14" spans="1:5">
      <c r="A14" s="4" t="s">
        <v>488</v>
      </c>
    </row>
    <row r="15" spans="1:5">
      <c r="A15" s="4" t="s">
        <v>479</v>
      </c>
      <c r="B15" s="4" t="s">
        <v>4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14"/>
  </cols>
  <sheetData>
    <row r="1" spans="1:4">
      <c r="A1" s="1" t="s">
        <v>490</v>
      </c>
      <c r="B1" s="2" t="s">
        <v>491</v>
      </c>
      <c r="C1" s="2" t="s">
        <v>2</v>
      </c>
      <c r="D1" s="2" t="s">
        <v>475</v>
      </c>
    </row>
    <row r="2" spans="1:4">
      <c r="A2" s="4" t="s">
        <v>492</v>
      </c>
      <c r="C2" s="6" t="n">
        <v>2368000</v>
      </c>
    </row>
    <row r="3" spans="1:4">
      <c r="A3" s="4" t="s">
        <v>493</v>
      </c>
      <c r="D3" s="4" t="s">
        <v>478</v>
      </c>
    </row>
    <row r="4" spans="1:4">
      <c r="A4" s="4" t="s">
        <v>494</v>
      </c>
    </row>
    <row r="5" spans="1:4">
      <c r="A5" s="4" t="s">
        <v>492</v>
      </c>
      <c r="B5" s="6" t="n">
        <v>2635000</v>
      </c>
    </row>
    <row r="6" spans="1:4">
      <c r="A6" s="4" t="s">
        <v>493</v>
      </c>
      <c r="B6" s="4" t="s">
        <v>478</v>
      </c>
    </row>
    <row r="7" spans="1:4">
      <c r="A7" s="4" t="s">
        <v>495</v>
      </c>
      <c r="B7" s="4" t="s">
        <v>496</v>
      </c>
    </row>
    <row r="8" spans="1:4">
      <c r="A8" s="4" t="s">
        <v>497</v>
      </c>
      <c r="B8" s="6" t="n">
        <v>1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98</v>
      </c>
      <c r="B1" s="2" t="s">
        <v>1</v>
      </c>
    </row>
    <row r="2" spans="1:2">
      <c r="B2" s="2" t="s">
        <v>2</v>
      </c>
    </row>
    <row r="3" spans="1:2">
      <c r="A3" s="4" t="s">
        <v>499</v>
      </c>
      <c r="B3" s="4" t="s">
        <v>500</v>
      </c>
    </row>
    <row r="4" spans="1:2">
      <c r="A4" s="4" t="s">
        <v>501</v>
      </c>
      <c r="B4" s="4" t="s">
        <v>443</v>
      </c>
    </row>
    <row r="5" spans="1:2">
      <c r="A5" s="4" t="s">
        <v>502</v>
      </c>
      <c r="B5" s="4" t="s">
        <v>406</v>
      </c>
    </row>
    <row r="6" spans="1:2">
      <c r="A6" s="4" t="s">
        <v>503</v>
      </c>
    </row>
    <row r="7" spans="1:2">
      <c r="A7" s="4" t="s">
        <v>504</v>
      </c>
      <c r="B7" s="4" t="s">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06</v>
      </c>
      <c r="B1" s="2" t="s">
        <v>507</v>
      </c>
      <c r="C1" s="2" t="s">
        <v>1</v>
      </c>
      <c r="D1" s="2" t="s">
        <v>331</v>
      </c>
    </row>
    <row r="2" spans="1:4">
      <c r="B2" s="2" t="s">
        <v>508</v>
      </c>
      <c r="C2" s="2" t="s">
        <v>509</v>
      </c>
      <c r="D2" s="2" t="s">
        <v>510</v>
      </c>
    </row>
    <row r="3" spans="1:4">
      <c r="A3" s="4" t="s">
        <v>511</v>
      </c>
    </row>
    <row r="4" spans="1:4">
      <c r="A4" s="4" t="s">
        <v>512</v>
      </c>
      <c r="C4" s="7" t="n">
        <v>0.76</v>
      </c>
      <c r="D4" s="7" t="n">
        <v>7.92</v>
      </c>
    </row>
    <row r="5" spans="1:4">
      <c r="A5" s="4" t="s">
        <v>513</v>
      </c>
    </row>
    <row r="6" spans="1:4">
      <c r="A6" s="4" t="s">
        <v>514</v>
      </c>
      <c r="C6" s="7" t="n">
        <v>82.5</v>
      </c>
      <c r="D6" s="7" t="n">
        <v>82.76000000000001</v>
      </c>
    </row>
    <row r="7" spans="1:4">
      <c r="A7" s="4" t="s">
        <v>515</v>
      </c>
    </row>
    <row r="8" spans="1:4">
      <c r="A8" s="4" t="s">
        <v>504</v>
      </c>
      <c r="C8" s="9" t="n">
        <v>1.64</v>
      </c>
      <c r="D8" s="9" t="n">
        <v>2.47</v>
      </c>
    </row>
    <row r="9" spans="1:4">
      <c r="A9" s="4" t="s">
        <v>516</v>
      </c>
    </row>
    <row r="10" spans="1:4">
      <c r="A10" s="4" t="s">
        <v>517</v>
      </c>
      <c r="C10" s="4" t="s">
        <v>518</v>
      </c>
      <c r="D10" s="4" t="s">
        <v>519</v>
      </c>
    </row>
    <row r="11" spans="1:4">
      <c r="A11" s="4" t="s">
        <v>520</v>
      </c>
    </row>
    <row r="12" spans="1:4">
      <c r="A12" s="4" t="s">
        <v>504</v>
      </c>
      <c r="C12" s="5" t="n">
        <v>95</v>
      </c>
      <c r="D12" s="5" t="n">
        <v>70</v>
      </c>
    </row>
    <row r="13" spans="1:4">
      <c r="A13" s="4" t="s">
        <v>521</v>
      </c>
    </row>
    <row r="14" spans="1:4">
      <c r="A14" s="4" t="s">
        <v>504</v>
      </c>
      <c r="C14" s="5" t="n">
        <v>0</v>
      </c>
      <c r="D14" s="5" t="n">
        <v>0</v>
      </c>
    </row>
    <row r="15" spans="1:4">
      <c r="A15" s="4" t="s">
        <v>522</v>
      </c>
    </row>
    <row r="16" spans="1:4">
      <c r="A16" s="4" t="s">
        <v>512</v>
      </c>
      <c r="C16" s="7" t="n">
        <v>0.76</v>
      </c>
      <c r="D16" s="7" t="n">
        <v>7.92</v>
      </c>
    </row>
    <row r="17" spans="1:4">
      <c r="A17" s="4" t="s">
        <v>523</v>
      </c>
    </row>
    <row r="18" spans="1:4">
      <c r="A18" s="4" t="s">
        <v>514</v>
      </c>
      <c r="C18" s="9" t="n">
        <v>30.25</v>
      </c>
      <c r="D18" s="9" t="n">
        <v>30.36</v>
      </c>
    </row>
    <row r="19" spans="1:4">
      <c r="A19" s="4" t="s">
        <v>524</v>
      </c>
    </row>
    <row r="20" spans="1:4">
      <c r="A20" s="4" t="s">
        <v>514</v>
      </c>
      <c r="C20" s="6" t="n">
        <v>33</v>
      </c>
      <c r="D20" s="6" t="n">
        <v>33</v>
      </c>
    </row>
    <row r="21" spans="1:4">
      <c r="A21" s="4" t="s">
        <v>525</v>
      </c>
    </row>
    <row r="22" spans="1:4">
      <c r="A22" s="4" t="s">
        <v>504</v>
      </c>
      <c r="C22" s="9" t="n">
        <v>1.57</v>
      </c>
      <c r="D22" s="9" t="n">
        <v>2.47</v>
      </c>
    </row>
    <row r="23" spans="1:4">
      <c r="A23" s="4" t="s">
        <v>526</v>
      </c>
    </row>
    <row r="24" spans="1:4">
      <c r="A24" s="4" t="s">
        <v>517</v>
      </c>
      <c r="C24" s="4" t="s">
        <v>527</v>
      </c>
      <c r="D24" s="4" t="s">
        <v>528</v>
      </c>
    </row>
    <row r="25" spans="1:4">
      <c r="A25" s="4" t="s">
        <v>529</v>
      </c>
    </row>
    <row r="26" spans="1:4">
      <c r="A26" s="4" t="s">
        <v>517</v>
      </c>
      <c r="C26" s="4" t="s">
        <v>530</v>
      </c>
      <c r="D26" s="4" t="s">
        <v>531</v>
      </c>
    </row>
    <row r="27" spans="1:4">
      <c r="A27" s="4" t="s">
        <v>532</v>
      </c>
    </row>
    <row r="28" spans="1:4">
      <c r="A28" s="4" t="s">
        <v>504</v>
      </c>
      <c r="C28" s="5" t="n">
        <v>90</v>
      </c>
      <c r="D28" s="5" t="n">
        <v>75</v>
      </c>
    </row>
    <row r="29" spans="1:4">
      <c r="A29" s="4" t="s">
        <v>533</v>
      </c>
    </row>
    <row r="30" spans="1:4">
      <c r="A30" s="4" t="s">
        <v>504</v>
      </c>
      <c r="C30" s="5" t="n">
        <v>0</v>
      </c>
      <c r="D30" s="5" t="n">
        <v>0</v>
      </c>
    </row>
    <row r="31" spans="1:4">
      <c r="A31" s="4" t="s">
        <v>534</v>
      </c>
    </row>
    <row r="32" spans="1:4">
      <c r="A32" s="4" t="s">
        <v>512</v>
      </c>
      <c r="C32" s="7" t="n">
        <v>0.76</v>
      </c>
      <c r="D32" s="7" t="n">
        <v>7.92</v>
      </c>
    </row>
    <row r="33" spans="1:4">
      <c r="A33" s="4" t="s">
        <v>535</v>
      </c>
    </row>
    <row r="34" spans="1:4">
      <c r="A34" s="4" t="s">
        <v>514</v>
      </c>
      <c r="C34" s="7" t="n">
        <v>27.5</v>
      </c>
      <c r="D34" s="7" t="n">
        <v>27.72</v>
      </c>
    </row>
    <row r="35" spans="1:4">
      <c r="A35" s="4" t="s">
        <v>536</v>
      </c>
    </row>
    <row r="36" spans="1:4">
      <c r="A36" s="4" t="s">
        <v>504</v>
      </c>
      <c r="C36" s="9" t="n">
        <v>1.58</v>
      </c>
      <c r="D36" s="9" t="n">
        <v>2.47</v>
      </c>
    </row>
    <row r="37" spans="1:4">
      <c r="A37" s="4" t="s">
        <v>537</v>
      </c>
    </row>
    <row r="38" spans="1:4">
      <c r="A38" s="4" t="s">
        <v>517</v>
      </c>
      <c r="C38" s="4" t="s">
        <v>519</v>
      </c>
      <c r="D38" s="4" t="s">
        <v>538</v>
      </c>
    </row>
    <row r="39" spans="1:4">
      <c r="A39" s="4" t="s">
        <v>539</v>
      </c>
    </row>
    <row r="40" spans="1:4">
      <c r="A40" s="4" t="s">
        <v>504</v>
      </c>
      <c r="C40" s="5" t="n">
        <v>0</v>
      </c>
      <c r="D40" s="5" t="n">
        <v>70</v>
      </c>
    </row>
    <row r="41" spans="1:4">
      <c r="A41" s="4" t="s">
        <v>540</v>
      </c>
    </row>
    <row r="42" spans="1:4">
      <c r="A42" s="4" t="s">
        <v>504</v>
      </c>
      <c r="C42" s="5" t="n">
        <v>95</v>
      </c>
      <c r="D42" s="5" t="n">
        <v>0</v>
      </c>
    </row>
    <row r="43" spans="1:4">
      <c r="A43" s="4" t="s">
        <v>541</v>
      </c>
    </row>
    <row r="44" spans="1:4">
      <c r="A44" s="4" t="s">
        <v>512</v>
      </c>
      <c r="C44" s="7" t="n">
        <v>0.76</v>
      </c>
      <c r="D44" s="7" t="n">
        <v>7.92</v>
      </c>
    </row>
    <row r="45" spans="1:4">
      <c r="A45" s="4" t="s">
        <v>542</v>
      </c>
    </row>
    <row r="46" spans="1:4">
      <c r="A46" s="4" t="s">
        <v>514</v>
      </c>
      <c r="C46" s="7" t="n">
        <v>19.8</v>
      </c>
      <c r="D46" s="7" t="n">
        <v>19.8</v>
      </c>
    </row>
    <row r="47" spans="1:4">
      <c r="A47" s="4" t="s">
        <v>543</v>
      </c>
    </row>
    <row r="48" spans="1:4">
      <c r="A48" s="4" t="s">
        <v>504</v>
      </c>
      <c r="C48" s="9" t="n">
        <v>1.6</v>
      </c>
      <c r="D48" s="9" t="n">
        <v>2.46</v>
      </c>
    </row>
    <row r="49" spans="1:4">
      <c r="A49" s="4" t="s">
        <v>544</v>
      </c>
    </row>
    <row r="50" spans="1:4">
      <c r="A50" s="4" t="s">
        <v>517</v>
      </c>
      <c r="D50" s="4" t="s">
        <v>545</v>
      </c>
    </row>
    <row r="51" spans="1:4">
      <c r="A51" s="4" t="s">
        <v>546</v>
      </c>
    </row>
    <row r="52" spans="1:4">
      <c r="A52" s="4" t="s">
        <v>517</v>
      </c>
      <c r="C52" s="4" t="s">
        <v>547</v>
      </c>
    </row>
    <row r="53" spans="1:4">
      <c r="A53" s="4" t="s">
        <v>548</v>
      </c>
    </row>
    <row r="54" spans="1:4">
      <c r="A54" s="4" t="s">
        <v>504</v>
      </c>
      <c r="C54" s="5" t="n">
        <v>90</v>
      </c>
      <c r="D54" s="5" t="n">
        <v>70</v>
      </c>
    </row>
    <row r="55" spans="1:4">
      <c r="A55" s="4" t="s">
        <v>549</v>
      </c>
    </row>
    <row r="56" spans="1:4">
      <c r="A56" s="4" t="s">
        <v>504</v>
      </c>
      <c r="C56" s="5" t="n">
        <v>0</v>
      </c>
      <c r="D56" s="5" t="n">
        <v>0</v>
      </c>
    </row>
    <row r="57" spans="1:4">
      <c r="A57" s="4" t="s">
        <v>550</v>
      </c>
    </row>
    <row r="58" spans="1:4">
      <c r="A58" s="4" t="s">
        <v>512</v>
      </c>
      <c r="C58" s="7" t="n">
        <v>0.76</v>
      </c>
      <c r="D58" s="7" t="n">
        <v>7.92</v>
      </c>
    </row>
    <row r="59" spans="1:4">
      <c r="A59" s="4" t="s">
        <v>551</v>
      </c>
    </row>
    <row r="60" spans="1:4">
      <c r="A60" s="4" t="s">
        <v>514</v>
      </c>
      <c r="C60" s="7" t="n">
        <v>17.16</v>
      </c>
      <c r="D60" s="7" t="n">
        <v>17.16</v>
      </c>
    </row>
    <row r="61" spans="1:4">
      <c r="A61" s="4" t="s">
        <v>552</v>
      </c>
    </row>
    <row r="62" spans="1:4">
      <c r="A62" s="4" t="s">
        <v>504</v>
      </c>
      <c r="D62" s="9" t="n">
        <v>2.51</v>
      </c>
    </row>
    <row r="63" spans="1:4">
      <c r="A63" s="4" t="s">
        <v>553</v>
      </c>
    </row>
    <row r="64" spans="1:4">
      <c r="A64" s="4" t="s">
        <v>504</v>
      </c>
      <c r="C64" s="9" t="n">
        <v>1.55</v>
      </c>
    </row>
    <row r="65" spans="1:4">
      <c r="A65" s="4" t="s">
        <v>554</v>
      </c>
    </row>
    <row r="66" spans="1:4">
      <c r="A66" s="4" t="s">
        <v>504</v>
      </c>
      <c r="C66" s="9" t="n">
        <v>1.74</v>
      </c>
    </row>
    <row r="67" spans="1:4">
      <c r="A67" s="4" t="s">
        <v>555</v>
      </c>
    </row>
    <row r="68" spans="1:4">
      <c r="A68" s="4" t="s">
        <v>517</v>
      </c>
      <c r="C68" s="4" t="s">
        <v>556</v>
      </c>
      <c r="D68" s="4" t="s">
        <v>557</v>
      </c>
    </row>
    <row r="69" spans="1:4">
      <c r="A69" s="4" t="s">
        <v>558</v>
      </c>
    </row>
    <row r="70" spans="1:4">
      <c r="A70" s="4" t="s">
        <v>517</v>
      </c>
      <c r="C70" s="4" t="s">
        <v>559</v>
      </c>
      <c r="D70" s="4" t="s">
        <v>560</v>
      </c>
    </row>
    <row r="71" spans="1:4">
      <c r="A71" s="4" t="s">
        <v>561</v>
      </c>
    </row>
    <row r="72" spans="1:4">
      <c r="A72" s="4" t="s">
        <v>504</v>
      </c>
      <c r="D72" s="5" t="n">
        <v>70</v>
      </c>
    </row>
    <row r="73" spans="1:4">
      <c r="A73" s="4" t="s">
        <v>562</v>
      </c>
    </row>
    <row r="74" spans="1:4">
      <c r="A74" s="4" t="s">
        <v>504</v>
      </c>
      <c r="C74" s="5" t="n">
        <v>90</v>
      </c>
    </row>
    <row r="75" spans="1:4">
      <c r="A75" s="4" t="s">
        <v>563</v>
      </c>
    </row>
    <row r="76" spans="1:4">
      <c r="A76" s="4" t="s">
        <v>504</v>
      </c>
      <c r="C76" s="5" t="n">
        <v>115</v>
      </c>
    </row>
    <row r="77" spans="1:4">
      <c r="A77" s="4" t="s">
        <v>564</v>
      </c>
    </row>
    <row r="78" spans="1:4">
      <c r="A78" s="4" t="s">
        <v>504</v>
      </c>
      <c r="C78" s="5" t="n">
        <v>0</v>
      </c>
      <c r="D78" s="5" t="n">
        <v>0</v>
      </c>
    </row>
    <row r="79" spans="1:4">
      <c r="A79" s="4" t="s">
        <v>565</v>
      </c>
    </row>
    <row r="80" spans="1:4">
      <c r="A80" s="4" t="s">
        <v>512</v>
      </c>
      <c r="B80" s="7" t="n">
        <v>6.6</v>
      </c>
      <c r="C80" s="7" t="n">
        <v>0.76</v>
      </c>
    </row>
    <row r="81" spans="1:4">
      <c r="A81" s="4" t="s">
        <v>566</v>
      </c>
    </row>
    <row r="82" spans="1:4">
      <c r="A82" s="4" t="s">
        <v>514</v>
      </c>
      <c r="B82" s="7" t="n">
        <v>8.800000000000001</v>
      </c>
      <c r="C82" s="7" t="n">
        <v>8.800000000000001</v>
      </c>
    </row>
    <row r="83" spans="1:4">
      <c r="A83" s="4" t="s">
        <v>567</v>
      </c>
    </row>
    <row r="84" spans="1:4">
      <c r="A84" s="4" t="s">
        <v>504</v>
      </c>
      <c r="B84" s="9" t="n">
        <v>2.42</v>
      </c>
      <c r="C84" s="9" t="n">
        <v>1.55</v>
      </c>
    </row>
    <row r="85" spans="1:4">
      <c r="A85" s="4" t="s">
        <v>568</v>
      </c>
    </row>
    <row r="86" spans="1:4">
      <c r="A86" s="4" t="s">
        <v>517</v>
      </c>
      <c r="B86" s="4" t="s">
        <v>439</v>
      </c>
      <c r="C86" s="4" t="s">
        <v>569</v>
      </c>
    </row>
    <row r="87" spans="1:4">
      <c r="A87" s="4" t="s">
        <v>570</v>
      </c>
    </row>
    <row r="88" spans="1:4">
      <c r="A88" s="4" t="s">
        <v>504</v>
      </c>
      <c r="B88" s="5" t="n">
        <v>65</v>
      </c>
      <c r="C88" s="5" t="n">
        <v>90</v>
      </c>
    </row>
    <row r="89" spans="1:4">
      <c r="A89" s="4" t="s">
        <v>571</v>
      </c>
    </row>
    <row r="90" spans="1:4">
      <c r="A90" s="4" t="s">
        <v>504</v>
      </c>
      <c r="B90" s="5" t="n">
        <v>0</v>
      </c>
      <c r="C90"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572</v>
      </c>
      <c r="B1" s="2" t="s">
        <v>1</v>
      </c>
    </row>
    <row r="2" spans="1:2">
      <c r="B2" s="2" t="s">
        <v>2</v>
      </c>
    </row>
    <row r="3" spans="1:2">
      <c r="A3" s="4" t="s">
        <v>573</v>
      </c>
    </row>
    <row r="4" spans="1:2">
      <c r="A4" s="4" t="s">
        <v>574</v>
      </c>
      <c r="B4" s="4" t="s">
        <v>575</v>
      </c>
    </row>
    <row r="5" spans="1:2">
      <c r="A5" s="4" t="s">
        <v>576</v>
      </c>
    </row>
    <row r="6" spans="1:2">
      <c r="A6" s="4" t="s">
        <v>574</v>
      </c>
      <c r="B6" s="4" t="s">
        <v>577</v>
      </c>
    </row>
    <row r="7" spans="1:2">
      <c r="A7" s="4" t="s">
        <v>415</v>
      </c>
    </row>
    <row r="8" spans="1:2">
      <c r="A8" s="4" t="s">
        <v>574</v>
      </c>
      <c r="B8"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4" t="s">
        <v>36</v>
      </c>
      <c r="B2" s="6" t="n">
        <v>2114</v>
      </c>
      <c r="C2" s="6" t="n">
        <v>1526</v>
      </c>
    </row>
    <row r="3" spans="1:3">
      <c r="A3" s="4" t="s">
        <v>58</v>
      </c>
      <c r="B3" s="5" t="n">
        <v>82</v>
      </c>
      <c r="C3" s="5" t="n">
        <v>1061</v>
      </c>
    </row>
    <row r="4" spans="1:3">
      <c r="A4" s="4" t="s">
        <v>50</v>
      </c>
      <c r="B4" s="5" t="n">
        <v>2287</v>
      </c>
      <c r="C4" s="5" t="n">
        <v>3408</v>
      </c>
    </row>
    <row r="5" spans="1:3">
      <c r="A5" s="4" t="s">
        <v>579</v>
      </c>
    </row>
    <row r="6" spans="1:3">
      <c r="A6" s="4" t="s">
        <v>36</v>
      </c>
      <c r="B6" s="5" t="n">
        <v>2114</v>
      </c>
      <c r="C6" s="5" t="n">
        <v>1526</v>
      </c>
    </row>
    <row r="7" spans="1:3">
      <c r="A7" s="4" t="s">
        <v>58</v>
      </c>
      <c r="B7" s="4" t="s">
        <v>38</v>
      </c>
      <c r="C7" s="4" t="s">
        <v>38</v>
      </c>
    </row>
    <row r="8" spans="1:3">
      <c r="A8" s="4" t="s">
        <v>50</v>
      </c>
      <c r="B8" s="4" t="s">
        <v>38</v>
      </c>
      <c r="C8" s="4" t="s">
        <v>38</v>
      </c>
    </row>
    <row r="9" spans="1:3">
      <c r="A9" s="4" t="s">
        <v>580</v>
      </c>
    </row>
    <row r="10" spans="1:3">
      <c r="A10" s="4" t="s">
        <v>36</v>
      </c>
      <c r="B10" s="4" t="s">
        <v>38</v>
      </c>
      <c r="C10" s="4" t="s">
        <v>38</v>
      </c>
    </row>
    <row r="11" spans="1:3">
      <c r="A11" s="4" t="s">
        <v>58</v>
      </c>
      <c r="B11" s="4" t="s">
        <v>38</v>
      </c>
      <c r="C11" s="4" t="s">
        <v>38</v>
      </c>
    </row>
    <row r="12" spans="1:3">
      <c r="A12" s="4" t="s">
        <v>50</v>
      </c>
      <c r="B12" s="4" t="s">
        <v>38</v>
      </c>
      <c r="C12" s="4" t="s">
        <v>38</v>
      </c>
    </row>
    <row r="13" spans="1:3">
      <c r="A13" s="4" t="s">
        <v>581</v>
      </c>
    </row>
    <row r="14" spans="1:3">
      <c r="A14" s="4" t="s">
        <v>36</v>
      </c>
      <c r="B14" s="4" t="s">
        <v>38</v>
      </c>
      <c r="C14" s="4" t="s">
        <v>38</v>
      </c>
    </row>
    <row r="15" spans="1:3">
      <c r="A15" s="4" t="s">
        <v>58</v>
      </c>
      <c r="B15" s="5" t="n">
        <v>82</v>
      </c>
      <c r="C15" s="5" t="n">
        <v>1061</v>
      </c>
    </row>
    <row r="16" spans="1:3">
      <c r="A16" s="4" t="s">
        <v>50</v>
      </c>
      <c r="B16" s="6" t="n">
        <v>2287</v>
      </c>
      <c r="C16" s="6" t="n">
        <v>3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83</v>
      </c>
    </row>
    <row r="3" spans="1:2">
      <c r="A3" s="4" t="s">
        <v>584</v>
      </c>
    </row>
    <row r="4" spans="1:2">
      <c r="A4" s="4" t="s">
        <v>585</v>
      </c>
      <c r="B4" s="6" t="n">
        <v>1061</v>
      </c>
    </row>
    <row r="5" spans="1:2">
      <c r="A5" s="4" t="s">
        <v>586</v>
      </c>
      <c r="B5" s="5" t="n">
        <v>-2416</v>
      </c>
    </row>
    <row r="6" spans="1:2">
      <c r="A6" s="4" t="s">
        <v>424</v>
      </c>
      <c r="B6" s="5" t="n">
        <v>2787</v>
      </c>
    </row>
    <row r="7" spans="1:2">
      <c r="A7" s="4" t="s">
        <v>587</v>
      </c>
      <c r="B7" s="5" t="n">
        <v>135</v>
      </c>
    </row>
    <row r="8" spans="1:2">
      <c r="A8" s="4" t="s">
        <v>588</v>
      </c>
      <c r="B8" s="5" t="n">
        <v>-1485</v>
      </c>
    </row>
    <row r="9" spans="1:2">
      <c r="A9" s="4" t="s">
        <v>589</v>
      </c>
      <c r="B9" s="5" t="n">
        <v>82</v>
      </c>
    </row>
    <row r="10" spans="1:2">
      <c r="A10" s="4" t="s">
        <v>590</v>
      </c>
    </row>
    <row r="11" spans="1:2">
      <c r="A11" s="4" t="s">
        <v>585</v>
      </c>
      <c r="B11" s="5" t="n">
        <v>3408</v>
      </c>
    </row>
    <row r="12" spans="1:2">
      <c r="A12" s="4" t="s">
        <v>591</v>
      </c>
      <c r="B12" s="5" t="n">
        <v>345</v>
      </c>
    </row>
    <row r="13" spans="1:2">
      <c r="A13" s="4" t="s">
        <v>592</v>
      </c>
      <c r="B13" s="5" t="n">
        <v>-3722</v>
      </c>
    </row>
    <row r="14" spans="1:2">
      <c r="A14" s="4" t="s">
        <v>593</v>
      </c>
      <c r="B14" s="5" t="n">
        <v>3742</v>
      </c>
    </row>
    <row r="15" spans="1:2">
      <c r="A15" s="4" t="s">
        <v>594</v>
      </c>
      <c r="B15" s="5" t="n">
        <v>-1474</v>
      </c>
    </row>
    <row r="16" spans="1:2">
      <c r="A16" s="4" t="s">
        <v>588</v>
      </c>
      <c r="B16" s="5" t="n">
        <v>-12</v>
      </c>
    </row>
    <row r="17" spans="1:2">
      <c r="A17" s="4" t="s">
        <v>589</v>
      </c>
      <c r="B17" s="6" t="n">
        <v>2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B1" s="2" t="s">
        <v>345</v>
      </c>
      <c r="C1" s="2" t="s">
        <v>346</v>
      </c>
      <c r="D1" s="2" t="s">
        <v>2</v>
      </c>
    </row>
    <row r="2" spans="1:4">
      <c r="A2" s="4" t="s">
        <v>347</v>
      </c>
      <c r="B2" s="6" t="n">
        <v>4080</v>
      </c>
      <c r="C2" s="6" t="n">
        <v>1050</v>
      </c>
    </row>
    <row r="3" spans="1:4">
      <c r="A3" s="4" t="s">
        <v>350</v>
      </c>
      <c r="B3" s="6" t="n">
        <v>408</v>
      </c>
      <c r="D3" s="6" t="n">
        <v>44</v>
      </c>
    </row>
    <row r="4" spans="1:4">
      <c r="A4" s="4" t="s">
        <v>596</v>
      </c>
      <c r="B4" s="4" t="s">
        <v>597</v>
      </c>
    </row>
    <row r="5" spans="1:4">
      <c r="A5" s="4" t="s">
        <v>598</v>
      </c>
      <c r="B5" s="4" t="s">
        <v>439</v>
      </c>
    </row>
    <row r="6" spans="1:4">
      <c r="A6" s="4" t="s">
        <v>599</v>
      </c>
      <c r="B6" s="5" t="n">
        <v>73314</v>
      </c>
    </row>
    <row r="7" spans="1:4">
      <c r="A7" s="4" t="s">
        <v>600</v>
      </c>
      <c r="B7" s="7" t="n">
        <v>17.05</v>
      </c>
    </row>
    <row r="8" spans="1:4">
      <c r="A8" s="4" t="s">
        <v>601</v>
      </c>
      <c r="B8" s="4" t="s">
        <v>602</v>
      </c>
    </row>
    <row r="9" spans="1:4">
      <c r="A9" s="4" t="s">
        <v>603</v>
      </c>
      <c r="B9" s="4" t="s">
        <v>604</v>
      </c>
    </row>
    <row r="10" spans="1:4">
      <c r="A10" s="4" t="s">
        <v>605</v>
      </c>
    </row>
    <row r="11" spans="1:4">
      <c r="A11" s="4" t="s">
        <v>606</v>
      </c>
      <c r="D11" s="6" t="n">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3</v>
      </c>
    </row>
    <row r="2" spans="1:3">
      <c r="A2" s="3" t="s">
        <v>222</v>
      </c>
    </row>
    <row r="3" spans="1:3">
      <c r="A3" s="4" t="s">
        <v>31</v>
      </c>
      <c r="B3" s="6" t="n">
        <v>102</v>
      </c>
    </row>
    <row r="4" spans="1:3">
      <c r="A4" s="4" t="s">
        <v>608</v>
      </c>
      <c r="B4" s="5" t="n">
        <v>417</v>
      </c>
    </row>
    <row r="5" spans="1:3">
      <c r="A5" s="4" t="s">
        <v>609</v>
      </c>
      <c r="B5" s="5" t="n">
        <v>427</v>
      </c>
    </row>
    <row r="6" spans="1:3">
      <c r="A6" s="4" t="s">
        <v>610</v>
      </c>
      <c r="B6" s="5" t="n">
        <v>438</v>
      </c>
    </row>
    <row r="7" spans="1:3">
      <c r="A7" s="4" t="s">
        <v>611</v>
      </c>
      <c r="B7" s="5" t="n">
        <v>450</v>
      </c>
    </row>
    <row r="8" spans="1:3">
      <c r="A8" s="4" t="s">
        <v>612</v>
      </c>
      <c r="B8" s="5" t="n">
        <v>2024</v>
      </c>
    </row>
    <row r="9" spans="1:3">
      <c r="A9" s="4" t="s">
        <v>613</v>
      </c>
      <c r="B9" s="5" t="n">
        <v>3858</v>
      </c>
    </row>
    <row r="10" spans="1:3">
      <c r="A10" s="4" t="s">
        <v>614</v>
      </c>
      <c r="B10" s="5" t="n">
        <v>-225</v>
      </c>
    </row>
    <row r="11" spans="1:3">
      <c r="A11" s="4" t="s">
        <v>615</v>
      </c>
      <c r="B11" s="5" t="n">
        <v>-967</v>
      </c>
    </row>
    <row r="12" spans="1:3">
      <c r="A12" s="4" t="s">
        <v>616</v>
      </c>
      <c r="B12" s="5" t="n">
        <v>-298</v>
      </c>
    </row>
    <row r="13" spans="1:3">
      <c r="A13" s="4" t="s">
        <v>617</v>
      </c>
      <c r="B13" s="5" t="n">
        <v>2368</v>
      </c>
    </row>
    <row r="14" spans="1:3">
      <c r="A14" s="4" t="s">
        <v>618</v>
      </c>
      <c r="B14" s="5" t="n">
        <v>210</v>
      </c>
      <c r="C14" s="6" t="n">
        <v>199</v>
      </c>
    </row>
    <row r="15" spans="1:3">
      <c r="A15" s="4" t="s">
        <v>619</v>
      </c>
      <c r="B15" s="6" t="n">
        <v>2158</v>
      </c>
      <c r="C15" s="6" t="n">
        <v>23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20</v>
      </c>
      <c r="B1" s="2" t="s">
        <v>345</v>
      </c>
      <c r="C1" s="2" t="s">
        <v>2</v>
      </c>
      <c r="D1" s="2" t="s">
        <v>33</v>
      </c>
    </row>
    <row r="2" spans="1:4">
      <c r="A2" s="3" t="s">
        <v>222</v>
      </c>
    </row>
    <row r="3" spans="1:4">
      <c r="A3" s="4" t="s">
        <v>621</v>
      </c>
      <c r="C3" s="6" t="n">
        <v>148</v>
      </c>
    </row>
    <row r="4" spans="1:4">
      <c r="A4" s="4" t="s">
        <v>622</v>
      </c>
      <c r="C4" s="5" t="n">
        <v>162</v>
      </c>
      <c r="D4" s="4" t="s">
        <v>38</v>
      </c>
    </row>
    <row r="5" spans="1:4">
      <c r="A5" s="4" t="s">
        <v>623</v>
      </c>
      <c r="C5" s="5" t="n">
        <v>163</v>
      </c>
    </row>
    <row r="6" spans="1:4">
      <c r="A6" s="4" t="s">
        <v>624</v>
      </c>
      <c r="B6" s="6" t="n">
        <v>408</v>
      </c>
      <c r="C6" s="6" t="n">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36"/>
    <col customWidth="1" max="5" min="5" width="55"/>
    <col customWidth="1" max="6" min="6" width="29"/>
    <col customWidth="1" max="7" min="7" width="10"/>
  </cols>
  <sheetData>
    <row r="1" spans="1:7">
      <c r="A1" s="1" t="s">
        <v>108</v>
      </c>
      <c r="B1" s="2" t="s">
        <v>109</v>
      </c>
      <c r="C1" s="2" t="s">
        <v>110</v>
      </c>
      <c r="D1" s="2" t="s">
        <v>111</v>
      </c>
      <c r="E1" s="2" t="s">
        <v>112</v>
      </c>
      <c r="F1" s="2" t="s">
        <v>113</v>
      </c>
      <c r="G1" s="2" t="s">
        <v>114</v>
      </c>
    </row>
    <row r="2" spans="1:7">
      <c r="A2" s="4" t="s">
        <v>115</v>
      </c>
      <c r="B2" s="4" t="s">
        <v>38</v>
      </c>
      <c r="C2" s="6" t="n">
        <v>1</v>
      </c>
      <c r="D2" s="6" t="n">
        <v>317419</v>
      </c>
      <c r="E2" s="6" t="n">
        <v>11</v>
      </c>
      <c r="F2" s="6" t="n">
        <v>-308760</v>
      </c>
      <c r="G2" s="6" t="n">
        <v>8703</v>
      </c>
    </row>
    <row r="3" spans="1:7">
      <c r="A3" s="4" t="s">
        <v>116</v>
      </c>
      <c r="B3" s="4" t="s">
        <v>38</v>
      </c>
      <c r="C3" s="5" t="n">
        <v>747382</v>
      </c>
    </row>
    <row r="4" spans="1:7">
      <c r="A4" s="4" t="s">
        <v>117</v>
      </c>
      <c r="B4" s="4" t="s">
        <v>38</v>
      </c>
      <c r="C4" s="4" t="s">
        <v>38</v>
      </c>
      <c r="D4" s="5" t="n">
        <v>750</v>
      </c>
      <c r="E4" s="4" t="s">
        <v>38</v>
      </c>
      <c r="F4" s="4" t="s">
        <v>38</v>
      </c>
      <c r="G4" s="5" t="n">
        <v>751</v>
      </c>
    </row>
    <row r="5" spans="1:7">
      <c r="A5" s="4" t="s">
        <v>118</v>
      </c>
      <c r="B5" s="4" t="s">
        <v>38</v>
      </c>
      <c r="C5" s="5" t="n">
        <v>23640</v>
      </c>
    </row>
    <row r="6" spans="1:7">
      <c r="A6" s="4" t="s">
        <v>119</v>
      </c>
      <c r="B6" s="4" t="s">
        <v>38</v>
      </c>
      <c r="C6" s="4" t="s">
        <v>38</v>
      </c>
      <c r="D6" s="5" t="n">
        <v>1149</v>
      </c>
      <c r="E6" s="4" t="s">
        <v>38</v>
      </c>
      <c r="F6" s="4" t="s">
        <v>38</v>
      </c>
      <c r="G6" s="5" t="n">
        <v>1149</v>
      </c>
    </row>
    <row r="7" spans="1:7">
      <c r="A7" s="4" t="s">
        <v>120</v>
      </c>
      <c r="B7" s="4" t="s">
        <v>38</v>
      </c>
      <c r="C7" s="4" t="s">
        <v>38</v>
      </c>
      <c r="D7" s="5" t="n">
        <v>84</v>
      </c>
      <c r="E7" s="4" t="s">
        <v>38</v>
      </c>
      <c r="F7" s="4" t="s">
        <v>38</v>
      </c>
      <c r="G7" s="5" t="n">
        <v>84</v>
      </c>
    </row>
    <row r="8" spans="1:7">
      <c r="A8" s="4" t="s">
        <v>121</v>
      </c>
      <c r="B8" s="4" t="s">
        <v>38</v>
      </c>
      <c r="C8" s="5" t="n">
        <v>11364</v>
      </c>
    </row>
    <row r="9" spans="1:7">
      <c r="A9" s="4" t="s">
        <v>58</v>
      </c>
      <c r="B9" s="4" t="s">
        <v>38</v>
      </c>
      <c r="C9" s="4" t="s">
        <v>38</v>
      </c>
      <c r="D9" s="5" t="n">
        <v>221</v>
      </c>
      <c r="E9" s="4" t="s">
        <v>38</v>
      </c>
      <c r="F9" s="4" t="s">
        <v>38</v>
      </c>
      <c r="G9" s="5" t="n">
        <v>221</v>
      </c>
    </row>
    <row r="10" spans="1:7">
      <c r="A10" s="4" t="s">
        <v>122</v>
      </c>
      <c r="B10" s="4" t="s">
        <v>38</v>
      </c>
      <c r="C10" s="4" t="s">
        <v>38</v>
      </c>
      <c r="D10" s="5" t="n">
        <v>3405</v>
      </c>
      <c r="E10" s="4" t="s">
        <v>38</v>
      </c>
      <c r="F10" s="4" t="s">
        <v>38</v>
      </c>
      <c r="G10" s="5" t="n">
        <v>3418</v>
      </c>
    </row>
    <row r="11" spans="1:7">
      <c r="A11" s="4" t="s">
        <v>123</v>
      </c>
      <c r="B11" s="4" t="s">
        <v>38</v>
      </c>
      <c r="C11" s="5" t="n">
        <v>388680</v>
      </c>
    </row>
    <row r="12" spans="1:7">
      <c r="A12" s="4" t="s">
        <v>124</v>
      </c>
      <c r="B12" s="4" t="s">
        <v>38</v>
      </c>
      <c r="C12" s="4" t="s">
        <v>38</v>
      </c>
      <c r="D12" s="5" t="n">
        <v>329</v>
      </c>
      <c r="E12" s="4" t="s">
        <v>38</v>
      </c>
      <c r="F12" s="4" t="s">
        <v>38</v>
      </c>
      <c r="G12" s="5" t="n">
        <v>330</v>
      </c>
    </row>
    <row r="13" spans="1:7">
      <c r="A13" s="4" t="s">
        <v>125</v>
      </c>
      <c r="B13" s="4" t="s">
        <v>38</v>
      </c>
      <c r="C13" s="5" t="n">
        <v>18886</v>
      </c>
    </row>
    <row r="14" spans="1:7">
      <c r="A14" s="4" t="s">
        <v>126</v>
      </c>
      <c r="G14" s="4" t="s">
        <v>38</v>
      </c>
    </row>
    <row r="15" spans="1:7">
      <c r="A15" s="4" t="s">
        <v>127</v>
      </c>
      <c r="B15" s="4" t="s">
        <v>38</v>
      </c>
      <c r="C15" s="4" t="s">
        <v>38</v>
      </c>
      <c r="D15" s="4" t="s">
        <v>38</v>
      </c>
      <c r="E15" s="5" t="n">
        <v>-11</v>
      </c>
      <c r="F15" s="5" t="n">
        <v>-8206</v>
      </c>
      <c r="G15" s="5" t="n">
        <v>-8217</v>
      </c>
    </row>
    <row r="16" spans="1:7">
      <c r="A16" s="4" t="s">
        <v>128</v>
      </c>
      <c r="B16" s="4" t="s">
        <v>38</v>
      </c>
      <c r="C16" s="6" t="n">
        <v>1</v>
      </c>
      <c r="D16" s="5" t="n">
        <v>323357</v>
      </c>
      <c r="E16" s="4" t="s">
        <v>38</v>
      </c>
      <c r="F16" s="5" t="n">
        <v>-316966</v>
      </c>
      <c r="G16" s="5" t="n">
        <v>6439</v>
      </c>
    </row>
    <row r="17" spans="1:7">
      <c r="A17" s="4" t="s">
        <v>129</v>
      </c>
      <c r="B17" s="4" t="s">
        <v>38</v>
      </c>
      <c r="C17" s="5" t="n">
        <v>1089952</v>
      </c>
    </row>
    <row r="18" spans="1:7">
      <c r="A18" s="4" t="s">
        <v>130</v>
      </c>
      <c r="B18" s="4" t="s">
        <v>38</v>
      </c>
      <c r="C18" s="6" t="n">
        <v>1</v>
      </c>
      <c r="D18" s="5" t="n">
        <v>323749</v>
      </c>
      <c r="E18" s="5" t="n">
        <v>-3</v>
      </c>
      <c r="F18" s="5" t="n">
        <v>-318573</v>
      </c>
      <c r="G18" s="5" t="n">
        <v>5174</v>
      </c>
    </row>
    <row r="19" spans="1:7">
      <c r="A19" s="4" t="s">
        <v>131</v>
      </c>
      <c r="B19" s="4" t="s">
        <v>38</v>
      </c>
      <c r="C19" s="5" t="n">
        <v>1107607</v>
      </c>
    </row>
    <row r="20" spans="1:7">
      <c r="A20" s="4" t="s">
        <v>117</v>
      </c>
      <c r="B20" s="4" t="s">
        <v>38</v>
      </c>
      <c r="C20" s="4" t="s">
        <v>38</v>
      </c>
      <c r="D20" s="5" t="n">
        <v>649</v>
      </c>
      <c r="E20" s="4" t="s">
        <v>38</v>
      </c>
      <c r="F20" s="4" t="s">
        <v>38</v>
      </c>
      <c r="G20" s="5" t="n">
        <v>649</v>
      </c>
    </row>
    <row r="21" spans="1:7">
      <c r="A21" s="4" t="s">
        <v>118</v>
      </c>
      <c r="B21" s="4" t="s">
        <v>38</v>
      </c>
      <c r="C21" s="5" t="n">
        <v>1932</v>
      </c>
    </row>
    <row r="22" spans="1:7">
      <c r="A22" s="4" t="s">
        <v>58</v>
      </c>
      <c r="B22" s="4" t="s">
        <v>38</v>
      </c>
      <c r="C22" s="4" t="s">
        <v>38</v>
      </c>
      <c r="D22" s="5" t="n">
        <v>-2787</v>
      </c>
      <c r="E22" s="4" t="s">
        <v>38</v>
      </c>
      <c r="F22" s="4" t="s">
        <v>38</v>
      </c>
      <c r="G22" s="5" t="n">
        <v>-2442</v>
      </c>
    </row>
    <row r="23" spans="1:7">
      <c r="A23" s="4" t="s">
        <v>132</v>
      </c>
      <c r="B23" s="4" t="s">
        <v>38</v>
      </c>
      <c r="C23" s="4" t="s">
        <v>38</v>
      </c>
      <c r="D23" s="5" t="n">
        <v>-135</v>
      </c>
      <c r="E23" s="4" t="s">
        <v>38</v>
      </c>
      <c r="F23" s="4" t="s">
        <v>38</v>
      </c>
      <c r="G23" s="5" t="n">
        <v>-135</v>
      </c>
    </row>
    <row r="24" spans="1:7">
      <c r="A24" s="4" t="s">
        <v>133</v>
      </c>
      <c r="B24" s="4" t="s">
        <v>38</v>
      </c>
      <c r="C24" s="6" t="n">
        <v>5</v>
      </c>
      <c r="D24" s="5" t="n">
        <v>16939</v>
      </c>
      <c r="E24" s="4" t="s">
        <v>38</v>
      </c>
      <c r="F24" s="4" t="s">
        <v>38</v>
      </c>
      <c r="G24" s="5" t="n">
        <v>16599</v>
      </c>
    </row>
    <row r="25" spans="1:7">
      <c r="A25" s="4" t="s">
        <v>134</v>
      </c>
      <c r="B25" s="4" t="s">
        <v>38</v>
      </c>
      <c r="C25" s="5" t="n">
        <v>4243390</v>
      </c>
    </row>
    <row r="26" spans="1:7">
      <c r="A26" s="4" t="s">
        <v>126</v>
      </c>
      <c r="B26" s="4" t="s">
        <v>38</v>
      </c>
      <c r="C26" s="4" t="s">
        <v>38</v>
      </c>
      <c r="D26" s="5" t="n">
        <v>1473</v>
      </c>
      <c r="E26" s="4" t="s">
        <v>38</v>
      </c>
      <c r="F26" s="4" t="s">
        <v>38</v>
      </c>
      <c r="G26" s="5" t="n">
        <v>1474</v>
      </c>
    </row>
    <row r="27" spans="1:7">
      <c r="A27" s="4" t="s">
        <v>135</v>
      </c>
      <c r="B27" s="4" t="s">
        <v>38</v>
      </c>
      <c r="C27" s="5" t="n">
        <v>204246</v>
      </c>
    </row>
    <row r="28" spans="1:7">
      <c r="A28" s="4" t="s">
        <v>136</v>
      </c>
      <c r="B28" s="4" t="s">
        <v>38</v>
      </c>
      <c r="C28" s="4" t="s">
        <v>38</v>
      </c>
      <c r="D28" s="5" t="n">
        <v>84</v>
      </c>
      <c r="E28" s="4" t="s">
        <v>38</v>
      </c>
      <c r="F28" s="4" t="s">
        <v>38</v>
      </c>
      <c r="G28" s="5" t="n">
        <v>84</v>
      </c>
    </row>
    <row r="29" spans="1:7">
      <c r="A29" s="4" t="s">
        <v>137</v>
      </c>
      <c r="B29" s="4" t="s">
        <v>38</v>
      </c>
      <c r="C29" s="5" t="n">
        <v>25459</v>
      </c>
    </row>
    <row r="30" spans="1:7">
      <c r="A30" s="4" t="s">
        <v>138</v>
      </c>
      <c r="B30" s="6" t="n">
        <v>5312</v>
      </c>
      <c r="C30" s="4" t="s">
        <v>38</v>
      </c>
      <c r="D30" s="4" t="s">
        <v>38</v>
      </c>
      <c r="E30" s="4" t="s">
        <v>38</v>
      </c>
      <c r="F30" s="4" t="s">
        <v>38</v>
      </c>
      <c r="G30" s="5" t="n">
        <v>5312</v>
      </c>
    </row>
    <row r="31" spans="1:7">
      <c r="A31" s="4" t="s">
        <v>139</v>
      </c>
      <c r="B31" s="5" t="n">
        <v>-4529</v>
      </c>
      <c r="C31" s="4" t="s">
        <v>38</v>
      </c>
      <c r="D31" s="4" t="s">
        <v>38</v>
      </c>
      <c r="E31" s="4" t="s">
        <v>38</v>
      </c>
      <c r="F31" s="4" t="s">
        <v>38</v>
      </c>
      <c r="G31" s="5" t="n">
        <v>-4529</v>
      </c>
    </row>
    <row r="32" spans="1:7">
      <c r="A32" s="4" t="s">
        <v>140</v>
      </c>
      <c r="C32" s="5" t="n">
        <v>514659</v>
      </c>
    </row>
    <row r="33" spans="1:7">
      <c r="A33" s="4" t="s">
        <v>127</v>
      </c>
      <c r="B33" s="4" t="s">
        <v>38</v>
      </c>
      <c r="C33" s="4" t="s">
        <v>38</v>
      </c>
      <c r="D33" s="4" t="s">
        <v>38</v>
      </c>
      <c r="E33" s="4" t="s">
        <v>38</v>
      </c>
      <c r="F33" s="5" t="n">
        <v>-8345</v>
      </c>
      <c r="G33" s="5" t="n">
        <v>-8341</v>
      </c>
    </row>
    <row r="34" spans="1:7">
      <c r="A34" s="4" t="s">
        <v>141</v>
      </c>
      <c r="B34" s="6" t="n">
        <v>783</v>
      </c>
      <c r="C34" s="6" t="n">
        <v>6</v>
      </c>
      <c r="D34" s="6" t="n">
        <v>339972</v>
      </c>
      <c r="E34" s="6" t="n">
        <v>1</v>
      </c>
      <c r="F34" s="6" t="n">
        <v>-326918</v>
      </c>
      <c r="G34" s="6" t="n">
        <v>13844</v>
      </c>
    </row>
    <row r="35" spans="1:7">
      <c r="A35" s="4" t="s">
        <v>142</v>
      </c>
      <c r="C35" s="5" t="n">
        <v>6097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1</v>
      </c>
    </row>
    <row r="3" spans="1:3">
      <c r="A3" s="3" t="s">
        <v>144</v>
      </c>
    </row>
    <row r="4" spans="1:3">
      <c r="A4" s="4" t="s">
        <v>98</v>
      </c>
      <c r="B4" s="6" t="n">
        <v>-8345</v>
      </c>
      <c r="C4" s="6" t="n">
        <v>-8206</v>
      </c>
    </row>
    <row r="5" spans="1:3">
      <c r="A5" s="3" t="s">
        <v>145</v>
      </c>
    </row>
    <row r="6" spans="1:3">
      <c r="A6" s="4" t="s">
        <v>146</v>
      </c>
      <c r="B6" s="5" t="n">
        <v>557</v>
      </c>
      <c r="C6" s="5" t="n">
        <v>658</v>
      </c>
    </row>
    <row r="7" spans="1:3">
      <c r="A7" s="4" t="s">
        <v>95</v>
      </c>
      <c r="B7" s="5" t="n">
        <v>-1485</v>
      </c>
      <c r="C7" s="5" t="n">
        <v>-826</v>
      </c>
    </row>
    <row r="8" spans="1:3">
      <c r="A8" s="4" t="s">
        <v>147</v>
      </c>
      <c r="B8" s="5" t="n">
        <v>-12</v>
      </c>
      <c r="C8" s="5" t="n">
        <v>678</v>
      </c>
    </row>
    <row r="9" spans="1:3">
      <c r="A9" s="4" t="s">
        <v>148</v>
      </c>
      <c r="B9" s="5" t="n">
        <v>20</v>
      </c>
      <c r="C9" s="4" t="s">
        <v>38</v>
      </c>
    </row>
    <row r="10" spans="1:3">
      <c r="A10" s="4" t="s">
        <v>149</v>
      </c>
      <c r="B10" s="5" t="n">
        <v>345</v>
      </c>
      <c r="C10" s="4" t="s">
        <v>38</v>
      </c>
    </row>
    <row r="11" spans="1:3">
      <c r="A11" s="4" t="s">
        <v>150</v>
      </c>
      <c r="B11" s="5" t="n">
        <v>53</v>
      </c>
      <c r="C11" s="5" t="n">
        <v>46</v>
      </c>
    </row>
    <row r="12" spans="1:3">
      <c r="A12" s="4" t="s">
        <v>151</v>
      </c>
      <c r="B12" s="5" t="n">
        <v>26</v>
      </c>
      <c r="C12" s="4" t="s">
        <v>38</v>
      </c>
    </row>
    <row r="13" spans="1:3">
      <c r="A13" s="4" t="s">
        <v>117</v>
      </c>
      <c r="B13" s="5" t="n">
        <v>649</v>
      </c>
      <c r="C13" s="5" t="n">
        <v>751</v>
      </c>
    </row>
    <row r="14" spans="1:3">
      <c r="A14" s="4" t="s">
        <v>152</v>
      </c>
      <c r="B14" s="5" t="n">
        <v>4</v>
      </c>
      <c r="C14" s="5" t="n">
        <v>-11</v>
      </c>
    </row>
    <row r="15" spans="1:3">
      <c r="A15" s="4" t="s">
        <v>96</v>
      </c>
      <c r="B15" s="4" t="s">
        <v>38</v>
      </c>
      <c r="C15" s="5" t="n">
        <v>-223</v>
      </c>
    </row>
    <row r="16" spans="1:3">
      <c r="A16" s="4" t="s">
        <v>153</v>
      </c>
      <c r="B16" s="5" t="n">
        <v>303</v>
      </c>
      <c r="C16" s="5" t="n">
        <v>208</v>
      </c>
    </row>
    <row r="17" spans="1:3">
      <c r="A17" s="3" t="s">
        <v>154</v>
      </c>
    </row>
    <row r="18" spans="1:3">
      <c r="A18" s="4" t="s">
        <v>155</v>
      </c>
      <c r="B18" s="5" t="n">
        <v>1032</v>
      </c>
      <c r="C18" s="5" t="n">
        <v>-4</v>
      </c>
    </row>
    <row r="19" spans="1:3">
      <c r="A19" s="4" t="s">
        <v>40</v>
      </c>
      <c r="B19" s="5" t="n">
        <v>49</v>
      </c>
      <c r="C19" s="5" t="n">
        <v>-230</v>
      </c>
    </row>
    <row r="20" spans="1:3">
      <c r="A20" s="4" t="s">
        <v>156</v>
      </c>
      <c r="B20" s="5" t="n">
        <v>-25</v>
      </c>
      <c r="C20" s="4" t="s">
        <v>38</v>
      </c>
    </row>
    <row r="21" spans="1:3">
      <c r="A21" s="4" t="s">
        <v>48</v>
      </c>
      <c r="B21" s="5" t="n">
        <v>24</v>
      </c>
      <c r="C21" s="5" t="n">
        <v>277</v>
      </c>
    </row>
    <row r="22" spans="1:3">
      <c r="A22" s="4" t="s">
        <v>49</v>
      </c>
      <c r="B22" s="5" t="n">
        <v>27</v>
      </c>
      <c r="C22" s="5" t="n">
        <v>-1339</v>
      </c>
    </row>
    <row r="23" spans="1:3">
      <c r="A23" s="4" t="s">
        <v>157</v>
      </c>
      <c r="B23" s="5" t="n">
        <v>-6778</v>
      </c>
      <c r="C23" s="5" t="n">
        <v>-8221</v>
      </c>
    </row>
    <row r="24" spans="1:3">
      <c r="A24" s="3" t="s">
        <v>158</v>
      </c>
    </row>
    <row r="25" spans="1:3">
      <c r="A25" s="4" t="s">
        <v>159</v>
      </c>
      <c r="B25" s="4" t="s">
        <v>38</v>
      </c>
      <c r="C25" s="5" t="n">
        <v>675</v>
      </c>
    </row>
    <row r="26" spans="1:3">
      <c r="A26" s="4" t="s">
        <v>160</v>
      </c>
      <c r="B26" s="5" t="n">
        <v>-588</v>
      </c>
      <c r="C26" s="4" t="s">
        <v>38</v>
      </c>
    </row>
    <row r="27" spans="1:3">
      <c r="A27" s="4" t="s">
        <v>161</v>
      </c>
      <c r="B27" s="5" t="n">
        <v>-68</v>
      </c>
      <c r="C27" s="5" t="n">
        <v>-48</v>
      </c>
    </row>
    <row r="28" spans="1:3">
      <c r="A28" s="4" t="s">
        <v>162</v>
      </c>
      <c r="B28" s="4" t="s">
        <v>38</v>
      </c>
      <c r="C28" s="5" t="n">
        <v>1050</v>
      </c>
    </row>
    <row r="29" spans="1:3">
      <c r="A29" s="4" t="s">
        <v>163</v>
      </c>
      <c r="B29" s="5" t="n">
        <v>-202</v>
      </c>
      <c r="C29" s="5" t="n">
        <v>-67</v>
      </c>
    </row>
    <row r="30" spans="1:3">
      <c r="A30" s="4" t="s">
        <v>164</v>
      </c>
      <c r="B30" s="5" t="n">
        <v>-858</v>
      </c>
      <c r="C30" s="5" t="n">
        <v>1610</v>
      </c>
    </row>
    <row r="31" spans="1:3">
      <c r="A31" s="3" t="s">
        <v>165</v>
      </c>
    </row>
    <row r="32" spans="1:3">
      <c r="A32" s="4" t="s">
        <v>166</v>
      </c>
      <c r="B32" s="4" t="s">
        <v>38</v>
      </c>
      <c r="C32" s="5" t="n">
        <v>4080</v>
      </c>
    </row>
    <row r="33" spans="1:3">
      <c r="A33" s="4" t="s">
        <v>167</v>
      </c>
      <c r="B33" s="4" t="s">
        <v>38</v>
      </c>
      <c r="C33" s="5" t="n">
        <v>-498</v>
      </c>
    </row>
    <row r="34" spans="1:3">
      <c r="A34" s="4" t="s">
        <v>168</v>
      </c>
      <c r="B34" s="5" t="n">
        <v>-254</v>
      </c>
      <c r="C34" s="5" t="n">
        <v>-181</v>
      </c>
    </row>
    <row r="35" spans="1:3">
      <c r="A35" s="4" t="s">
        <v>169</v>
      </c>
      <c r="B35" s="5" t="n">
        <v>1900</v>
      </c>
      <c r="C35" s="5" t="n">
        <v>3020</v>
      </c>
    </row>
    <row r="36" spans="1:3">
      <c r="A36" s="4" t="s">
        <v>170</v>
      </c>
      <c r="B36" s="4" t="s">
        <v>38</v>
      </c>
      <c r="C36" s="5" t="n">
        <v>-1957</v>
      </c>
    </row>
    <row r="37" spans="1:3">
      <c r="A37" s="4" t="s">
        <v>171</v>
      </c>
      <c r="B37" s="4" t="s">
        <v>38</v>
      </c>
      <c r="C37" s="5" t="n">
        <v>-114</v>
      </c>
    </row>
    <row r="38" spans="1:3">
      <c r="A38" s="4" t="s">
        <v>172</v>
      </c>
      <c r="B38" s="5" t="n">
        <v>15307</v>
      </c>
      <c r="C38" s="5" t="n">
        <v>4904</v>
      </c>
    </row>
    <row r="39" spans="1:3">
      <c r="A39" s="4" t="s">
        <v>173</v>
      </c>
      <c r="B39" s="5" t="n">
        <v>16953</v>
      </c>
      <c r="C39" s="5" t="n">
        <v>9254</v>
      </c>
    </row>
    <row r="40" spans="1:3">
      <c r="A40" s="4" t="s">
        <v>174</v>
      </c>
      <c r="B40" s="5" t="n">
        <v>9317</v>
      </c>
      <c r="C40" s="5" t="n">
        <v>2643</v>
      </c>
    </row>
    <row r="41" spans="1:3">
      <c r="A41" s="4" t="s">
        <v>175</v>
      </c>
      <c r="B41" s="5" t="n">
        <v>299</v>
      </c>
      <c r="C41" s="5" t="n">
        <v>1412</v>
      </c>
    </row>
    <row r="42" spans="1:3">
      <c r="A42" s="4" t="s">
        <v>176</v>
      </c>
      <c r="B42" s="5" t="n">
        <v>9616</v>
      </c>
      <c r="C42" s="5" t="n">
        <v>4055</v>
      </c>
    </row>
    <row r="43" spans="1:3">
      <c r="A43" s="3" t="s">
        <v>177</v>
      </c>
    </row>
    <row r="44" spans="1:3">
      <c r="A44" s="4" t="s">
        <v>178</v>
      </c>
      <c r="B44" s="5" t="n">
        <v>1</v>
      </c>
      <c r="C44" s="5" t="n">
        <v>20</v>
      </c>
    </row>
    <row r="45" spans="1:3">
      <c r="A45" s="4" t="s">
        <v>179</v>
      </c>
      <c r="B45" s="5" t="n">
        <v>84</v>
      </c>
      <c r="C45" s="5" t="n">
        <v>330</v>
      </c>
    </row>
    <row r="46" spans="1:3">
      <c r="A46" s="4" t="s">
        <v>180</v>
      </c>
      <c r="B46" s="5" t="n">
        <v>1474</v>
      </c>
      <c r="C46" s="4" t="s">
        <v>38</v>
      </c>
    </row>
    <row r="47" spans="1:3">
      <c r="A47" s="4" t="s">
        <v>181</v>
      </c>
      <c r="B47" s="5" t="n">
        <v>4529</v>
      </c>
      <c r="C47" s="4" t="s">
        <v>38</v>
      </c>
    </row>
    <row r="48" spans="1:3">
      <c r="A48" s="4" t="s">
        <v>182</v>
      </c>
      <c r="B48" s="6" t="n">
        <v>188</v>
      </c>
      <c r="C48"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0:42Z</dcterms:created>
  <dcterms:modified xmlns:dcterms="http://purl.org/dc/terms/" xmlns:xsi="http://www.w3.org/2001/XMLSchema-instance" xsi:type="dcterms:W3CDTF">2019-11-14T16:30:42Z</dcterms:modified>
</cp:coreProperties>
</file>